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Organization and Corporate Deve" sheetId="6" state="visible" r:id="rId6"/>
    <sheet xmlns:r="http://schemas.openxmlformats.org/officeDocument/2006/relationships" name="Summary of Principal Accounting" sheetId="7" state="visible" r:id="rId7"/>
    <sheet xmlns:r="http://schemas.openxmlformats.org/officeDocument/2006/relationships" name="Prepayments, Deposits and Other" sheetId="8" state="visible" r:id="rId8"/>
    <sheet xmlns:r="http://schemas.openxmlformats.org/officeDocument/2006/relationships" name="Property and Equipment, Net" sheetId="9" state="visible" r:id="rId9"/>
    <sheet xmlns:r="http://schemas.openxmlformats.org/officeDocument/2006/relationships" name="Intangible Assets" sheetId="10" state="visible" r:id="rId10"/>
    <sheet xmlns:r="http://schemas.openxmlformats.org/officeDocument/2006/relationships" name="Accruals and Other Payables" sheetId="11" state="visible" r:id="rId11"/>
    <sheet xmlns:r="http://schemas.openxmlformats.org/officeDocument/2006/relationships" name="Loans" sheetId="12" state="visible" r:id="rId12"/>
    <sheet xmlns:r="http://schemas.openxmlformats.org/officeDocument/2006/relationships" name="Income Taxes"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Summary of Principal Accounti_2" sheetId="16" state="visible" r:id="rId16"/>
    <sheet xmlns:r="http://schemas.openxmlformats.org/officeDocument/2006/relationships" name="Summary of Principal Accounti_3" sheetId="17" state="visible" r:id="rId17"/>
    <sheet xmlns:r="http://schemas.openxmlformats.org/officeDocument/2006/relationships" name="Prepayments, Deposits and Oth_2" sheetId="18" state="visible" r:id="rId18"/>
    <sheet xmlns:r="http://schemas.openxmlformats.org/officeDocument/2006/relationships" name="Property and Equipment, Net (Ta" sheetId="19" state="visible" r:id="rId19"/>
    <sheet xmlns:r="http://schemas.openxmlformats.org/officeDocument/2006/relationships" name="Intangible Assets (Tables)" sheetId="20" state="visible" r:id="rId20"/>
    <sheet xmlns:r="http://schemas.openxmlformats.org/officeDocument/2006/relationships" name="Accruals and Other Payables (Ta" sheetId="21" state="visible" r:id="rId21"/>
    <sheet xmlns:r="http://schemas.openxmlformats.org/officeDocument/2006/relationships" name="Income Taxes (Tables)" sheetId="22" state="visible" r:id="rId22"/>
    <sheet xmlns:r="http://schemas.openxmlformats.org/officeDocument/2006/relationships" name="Organization and Corporate De_2" sheetId="23" state="visible" r:id="rId23"/>
    <sheet xmlns:r="http://schemas.openxmlformats.org/officeDocument/2006/relationships" name="Summary of Principal Accounti_4" sheetId="24" state="visible" r:id="rId24"/>
    <sheet xmlns:r="http://schemas.openxmlformats.org/officeDocument/2006/relationships" name="Summary of Principal Accounti_5" sheetId="25" state="visible" r:id="rId25"/>
    <sheet xmlns:r="http://schemas.openxmlformats.org/officeDocument/2006/relationships" name="Summary of Principal Accounti_6" sheetId="26" state="visible" r:id="rId26"/>
    <sheet xmlns:r="http://schemas.openxmlformats.org/officeDocument/2006/relationships" name="Summary of Principal Accounti_7" sheetId="27" state="visible" r:id="rId27"/>
    <sheet xmlns:r="http://schemas.openxmlformats.org/officeDocument/2006/relationships" name="Summary of Principal Accounti_8" sheetId="28" state="visible" r:id="rId28"/>
    <sheet xmlns:r="http://schemas.openxmlformats.org/officeDocument/2006/relationships" name="Prepayments, Deposits and Oth_3" sheetId="29" state="visible" r:id="rId29"/>
    <sheet xmlns:r="http://schemas.openxmlformats.org/officeDocument/2006/relationships" name="Prepayments, Deposits and Oth_4" sheetId="30" state="visible" r:id="rId30"/>
    <sheet xmlns:r="http://schemas.openxmlformats.org/officeDocument/2006/relationships" name="Property and Equipment, Net - S" sheetId="31" state="visible" r:id="rId31"/>
    <sheet xmlns:r="http://schemas.openxmlformats.org/officeDocument/2006/relationships" name="Intangible Assets (Details Narr" sheetId="32" state="visible" r:id="rId32"/>
    <sheet xmlns:r="http://schemas.openxmlformats.org/officeDocument/2006/relationships" name="Intangible Assets - Schedule of" sheetId="33" state="visible" r:id="rId33"/>
    <sheet xmlns:r="http://schemas.openxmlformats.org/officeDocument/2006/relationships" name="Accruals and Other Payables - S" sheetId="34" state="visible" r:id="rId34"/>
    <sheet xmlns:r="http://schemas.openxmlformats.org/officeDocument/2006/relationships" name="Loans (Details Narrative)" sheetId="35" state="visible" r:id="rId35"/>
    <sheet xmlns:r="http://schemas.openxmlformats.org/officeDocument/2006/relationships" name="Income Taxes (Details Narrative" sheetId="36" state="visible" r:id="rId36"/>
    <sheet xmlns:r="http://schemas.openxmlformats.org/officeDocument/2006/relationships" name="Income Taxes - Schedule of Effe" sheetId="37" state="visible" r:id="rId37"/>
    <sheet xmlns:r="http://schemas.openxmlformats.org/officeDocument/2006/relationships" name="Income Taxes - Schedule of Valu" sheetId="38" state="visible" r:id="rId38"/>
    <sheet xmlns:r="http://schemas.openxmlformats.org/officeDocument/2006/relationships" name="Commitments and Contingencies (" sheetId="39" state="visible" r:id="rId39"/>
    <sheet xmlns:r="http://schemas.openxmlformats.org/officeDocument/2006/relationships" name="Subsequent Events (Details Narr" sheetId="40" state="visible" r:id="rId40"/>
  </sheets>
  <definedNames/>
  <calcPr calcId="124519" fullCalcOnLoad="1"/>
</workbook>
</file>

<file path=xl/sharedStrings.xml><?xml version="1.0" encoding="utf-8"?>
<sst xmlns="http://schemas.openxmlformats.org/spreadsheetml/2006/main" uniqueCount="338">
  <si>
    <t>Document and Entity Information - shares</t>
  </si>
  <si>
    <t>3 Months Ended</t>
  </si>
  <si>
    <t>Dec. 31, 2019</t>
  </si>
  <si>
    <t>Apr. 06, 2020</t>
  </si>
  <si>
    <t>Document and Entity Information [Abstract]</t>
  </si>
  <si>
    <t>Entity Registrant Name</t>
  </si>
  <si>
    <t>Moxian, Inc.</t>
  </si>
  <si>
    <t>Entity Central Index Key</t>
  </si>
  <si>
    <t>0001516805</t>
  </si>
  <si>
    <t>Document Type</t>
  </si>
  <si>
    <t>10-Q</t>
  </si>
  <si>
    <t>Document Period End Date</t>
  </si>
  <si>
    <t>Dec. 31,
		2019</t>
  </si>
  <si>
    <t>Amendment Flag</t>
  </si>
  <si>
    <t>false</t>
  </si>
  <si>
    <t>Current Fiscal Year End Date</t>
  </si>
  <si>
    <t>--09-30</t>
  </si>
  <si>
    <t>Entity Current Reporting Status</t>
  </si>
  <si>
    <t>Yes</t>
  </si>
  <si>
    <t>Entity Interactive Data Current</t>
  </si>
  <si>
    <t>Entity Filer Category</t>
  </si>
  <si>
    <t>Non-accelerated Filer</t>
  </si>
  <si>
    <t>Entity Small Business Flag</t>
  </si>
  <si>
    <t>true</t>
  </si>
  <si>
    <t>Entity Emerging Growth Company</t>
  </si>
  <si>
    <t>Entity Shell Company</t>
  </si>
  <si>
    <t>Entity Common Stock, Shares Outstanding</t>
  </si>
  <si>
    <t>Document Fiscal Period Focus</t>
  </si>
  <si>
    <t>Q1</t>
  </si>
  <si>
    <t>Document Fiscal Year Focus</t>
  </si>
  <si>
    <t>2020</t>
  </si>
  <si>
    <t>Condensed Consolidated Balance Sheets (Unaudited) - USD ($)</t>
  </si>
  <si>
    <t>Sep. 30, 2019</t>
  </si>
  <si>
    <t>Statement of Financial Position [Abstract]</t>
  </si>
  <si>
    <t>Cash and Cash equivalents</t>
  </si>
  <si>
    <t>Other Receivable - Share Subscription Proceeds (Note 3)</t>
  </si>
  <si>
    <t>Total current assets</t>
  </si>
  <si>
    <t>Research and Development (Note 5)</t>
  </si>
  <si>
    <t xml:space="preserve"> </t>
  </si>
  <si>
    <t>Total Assets</t>
  </si>
  <si>
    <t>Accruals and other payables (Note 6)</t>
  </si>
  <si>
    <t>Loans payable (Note 7)</t>
  </si>
  <si>
    <t>Total current liabilities</t>
  </si>
  <si>
    <t>Net Assets</t>
  </si>
  <si>
    <t>Preferred stock, $0.001 par value, authorized: 100,000,000 shares. Nil shares issued and outstanding</t>
  </si>
  <si>
    <t>Common stock, $0.001 par value, authorized: 50,000,000 shares. 16,191,529 shares issued and outstanding as of December 31, 2019 and September 30, 2019, respectively</t>
  </si>
  <si>
    <t>Additional paid-in capital</t>
  </si>
  <si>
    <t>Accumulated deficiency</t>
  </si>
  <si>
    <t>Accumulated other comprehensive income</t>
  </si>
  <si>
    <t>Shareholders' Equity</t>
  </si>
  <si>
    <t>Condensed Consolidated Balance Sheets (Unaudited)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Loss (Unaudited) - USD ($)</t>
  </si>
  <si>
    <t>Dec. 31, 2018</t>
  </si>
  <si>
    <t>Income Statement [Abstract]</t>
  </si>
  <si>
    <t>Revenues</t>
  </si>
  <si>
    <t>Selling, general and administrative expenses</t>
  </si>
  <si>
    <t>Gain from operations</t>
  </si>
  <si>
    <t>Gain before income tax</t>
  </si>
  <si>
    <t>Income tax expense</t>
  </si>
  <si>
    <t>Net gain</t>
  </si>
  <si>
    <t>Foreign currency translation adjustments</t>
  </si>
  <si>
    <t>Comprehensive gain</t>
  </si>
  <si>
    <t>Basic and diluted gain per common share</t>
  </si>
  <si>
    <t>Basic and diluted weighted average common shares outstanding</t>
  </si>
  <si>
    <t>Condensed Consolidated Statements of Cash Flows (Unaudited) - USD ($)</t>
  </si>
  <si>
    <t>Cash Flows from Operating Activities</t>
  </si>
  <si>
    <t>Settlement of Accruals and other payables</t>
  </si>
  <si>
    <t>Investment in Research and Development</t>
  </si>
  <si>
    <t>Repayment of loans</t>
  </si>
  <si>
    <t>Proceeds from Share Subscription</t>
  </si>
  <si>
    <t>IPO proceeds released from an indemnification escrow</t>
  </si>
  <si>
    <t>Net cash used during the period</t>
  </si>
  <si>
    <t>Effect of exchange rates on cash and cash equivalents</t>
  </si>
  <si>
    <t>Net (decrease)/increase in cash and cash equivalents</t>
  </si>
  <si>
    <t>Cash and cash equivalents, beginning of period</t>
  </si>
  <si>
    <t>Cash and cash equivalents, end of period</t>
  </si>
  <si>
    <t>Supplemental cash flow disclosures:</t>
  </si>
  <si>
    <t>Non-cash financing activities - Share Subscription Proceeds</t>
  </si>
  <si>
    <t>Non-cash operating activities - Accruals and other payables</t>
  </si>
  <si>
    <t>Organization and Corporate Developments</t>
  </si>
  <si>
    <t>Organization, Consolidation and Presentation of Financial Statements [Abstract]</t>
  </si>
  <si>
    <t>1. Organization and Corporate Developments Organization of the Group Moxian, Inc. (formerly known as Moxian China,
Inc., hereinafter referred as “Moxian,” together with its subsidiaries and variable interest entity, the “Company”),
was incorporated under the laws of the State of Nevada on October 12, 2010. The Company, through its subsidiaries and variable
interest entity, engages in the business of operating a social network platform that integrates social media and business into
one single platform. The Company has devoted its efforts to develop a mobile application and online platform that facilitate the
small to medium size businesses to attract more clients. The Company’s ability to generate sufficient funds to meet its working
capital requirements is dependent upon its ability to develop additional sources of capital, develop apps and websites, generate
servicing income, and ultimately, achieve profitable operations (see Note 2). On February 17, 2014, the Company incorporated
Moxian CN Group Limited (“Moxian CN Samoa”) under the laws of Samoa. On February 21, 2014, Moxian acquired Moxian
Group Limited (“Moxian BVI”), together with its subsidiaries, Moxian (Hong Kong) Limted (“Moxian HK”),
Moxian Technology (Shenzhen) Co., Ltd. (“Moxian Shenzhen”), and Moxian Malaysia Sdn. Bhd.(“Moxian Malaysia”)
through our wholly owned subsidiary, Moxian CN Samoa from Rebel Group, Inc. (“REBL”), a company incorporated in the
State of Florida and of which our previous Chief Executive Officer, Tan Meng Dong, is a promoter as the term is defined under Rule
405 of Regulation C promulgated under the Securities Act, by entering into a License and Acquisition Agreement (the “License
and Acquisition Agreement”) in consideration of $1,000,000 (“Moxian BVI Purchase Price”). As a result, Moxian
BVI, together with its subsidiaries, Moxian HK, Moxian Shenzhen, and Moxian Malaysia, became the Company’s subsidiaries.
Under the License and Acquisition Agreement, REBL also agreed to grant us the exclusive right to use REBL’s intellectual
property rights (collectively, the “IP Rights”) in Mainland China, Malaysia, and other countries and regions where
REBL conducts its business (the “Licensed Territory”), and the exclusive right to solicit, promote, distribute and
sell REBL products and services in the Licensed Territory for five years (the “License,”) and in consideration of such
License, the Company agreed to pay to REBL (i) $1,000,000 as license maintenance royalty each year commencing on the first anniversary
of the date of the License Agreement; and (ii) 3% of the gross profits resulting from the distribution and sale of the products
and services on behalf of the Company as an earned royalty. On January 30, 2015, the Company entered into
an Equity Transfer Agreement (such transaction, the “Equity Transfer Transaction”) with REBL, to acquire from REBL,
100% of the equity interests of Moxian Intellectual Property Limited, a company incorporated under the laws of Samoa and a wholly-owned
subsidiary of REBL (“Moxian IP Samoa”) for $6,782,000. Moxian IP Samoa owns all the intellectual property rights relating
to the operation, use and marketing of the Moxian Platform, including all of the trademarks, patents and copyrights that are used
in the Company’s business. As a result of the Equity Transfer Transaction, Moxian IP Samoa became a wholly-owned subsidiary
of the Company. Moxian BVI was incorporated on July 3, 2012
under the laws of British Virgin Islands. REBL owned 100% equity interests of Moxian BVI prior to the closing of the License and
Acquisition Agreement, among the Company, Moxian BVI and REBL. Moxian Technologies (Beijing) Co., Ltd. (“Moxian
Beijing”) was incorporated on December 10, 2015 under the laws of the People’s Republic of China and is a wholly owned
subsidiary of Moxian Shenzhen. Moxian Shenzhen made an investment of RMB 10 million (approximately USD $1.5 million) to Moxian
Beijing during the year ended September 30, 2017. Moxian HK was incorporated on January 18, 2013
and became Moxian BVI’s subsidiary on February 14, 2013. Moxian HK is currently engaged in the business of online social
media. Moxian HK operates through two wholly owned subsidiaries: Moxian Shenzhen and Moxian Malaysia. Moxian Shenzhen is wholly owned by Moxian HK.
Moxian Shenzhen was incorporated on April 8, 2013 and is engaged in the business of internet technology, computer software, commercial
information consulting. Moxian Malaysia was incorporated on March 1,
2013 and became Moxian HK’s subsidiary since April 2, 2013. Moxian Malaysia was previously in the business of IT services
and media advertising but have ceased operations since June 2015. Shenzhen Moyi Technologies Co., Ltd. (“Moyi”)
was incorporated on July 19, 2013 under the laws of the People’s Republic of China and became a variable interest entity
(“VIE”) of Moxian Shenzhen on July 15, 2014. Moxian Shenzhen controls Moyi through arrangement that absorbs operations
risk, as if Moyi is a wholly owned subsidiary of Moxian Shenzhen. On December 18, 2017, the Company entered into
a Tripartite Agreement with the original shareholders of Moyi and the new shareholders of Moyi wherein the Company agrees to the
transfer of the equity interests of Moyi and all related rights, liabilities and obligations under the Moyi Agreements such that
the new shareholders stand in place of the old shareholders in all aspects of the Moyi Agreements. On January 30, 2018, a wholly-owned subsidiary
of Moxian Shenzhen, Moxian Information Technologies (Shanghai) Co. Ltd. (“Moxian Shanghai”) was incorporated under
the laws of the People’s Republic of China. Corporate Developments On November 14, 2016 the Company announced
the completion of a public offering of 2,501,250 shares of its common stock at a public offering price of $4.00 per share. The
gross proceeds from its offering were approximately $10,005,000 before deducting agents’ commissions and other offering expenses,
resulting in net proceeds of approximately, $8.5 million. In connection with the offering, the Company’s common stock began
trading on the NASDAQ Capital Market beginning on November 15, 2016 under the symbol “MOXC” On April 22, 2019, the Company implemented
a 1-for-5 reverse share split and concurrently reduced its authorized shares of common stock from 250,000,000 to 50,000,000 (See
Note 8 (c) Reverse Share Split). On May 2, 2019, the Company reached an agreement
with each of its three loan creditors as of September 30, 2018 regarding settlement of their loans to the Company. Under the agreements,
all three loan creditors, which are unrelated parties as of the date of the agreements, would write off a total of $6,243,439 of
the loans due from the Company and would accept a total of 720,000 shares of Common Stock in settlement of the remaining balances
of the loans. The 720,000 new shares of Common Stock were issued on September, 30, 2019. On June 21, 2019, the Company entered into
an Agreement (“the Agreement”) with Joyful Corporation Limited (the “Investor”) whereby the Investor (a)
purchased from the Company 2,000,000 shares of the Company’s common stock at a price of $1.25 per share for aggregate gross
proceeds of $2,500,000 and (b) acquired from the Company a call option to purchase up to 690,000 shares of the Company’s
common stock at a price per share of $1.25; the option expired on September 30, 2019. The Company has two
main divisions of business. It is in the O2O (“Online-to-Offline”) business with the development of an online platform
for small and medium sized enterprises (“SMEs”) with physical stores to conduct business online, interact with existing
customers and obtain new customers. It also operates pursuant to an exclusive agreement, the Games Channel of the state-owned Xinhua
News Agency App and is a general agent for all advertisements on this mobile application. However, due to the highly competitive nature
of the O2O market, and the slow development of its products, the Company has incurred losses since inception. By September 30,
2018, the Company had run out of funds and some of the major shareholders of the Company were not prepared to give further financial
support. The Company decided to continue its operations in the digital advertising business but temporarily halt the operation
of its App until its financial situation improved.</t>
  </si>
  <si>
    <t>Summary of Principal Accounting Policies</t>
  </si>
  <si>
    <t>Accounting Policies [Abstract]</t>
  </si>
  <si>
    <t>2. Summary of principal accounting policies Basis of presentation The accompanying unaudited condensed consolidated
financial statements of the Company have been prepared in accordance with generally accepted accounting principles in the United
States of America (“US GAAP”) and reflect the activities of the following subsidiaries and VIE: Moxian CN Samoa, Moxian
BVI, Moxian HK, Moxian Beijing, and Moxian IP Samoa. All inter-company transactions and balances have been eliminated in the consolidation.
All other subsidiary companies and the sole VIE, Moyi, have been inactive since September 30, 2018. The unaudited interim condensed consolidated
financial information as of December 31, 2019 and for the three months ended December 31, 2019 and 2018 have been prepared, pursuant
to the rules and regulations of the Securities and Exchange Commission (the “SEC”). Certain information and footnote
disclosures, which are normally included in annual consolidated financial statements prepared in accordance with U.S. GAAP, have
been omitted pursuant to those rules and regulations. The unaudited interim condensed consolidated financial information should
be read in conjunction with the consolidated financial statements and the notes thereto, included in the Company’s Form 10-K
for the fiscal year ended September 30, 2019, previously filed with the SEC on January 14, 2020. In the opinion of management, all adjustments
(which include normal recurring adjustments) necessary to present a fair statement of the Company’s unaudited condensed consolidated
financial position as of December 31, 2019 and of its unaudited condensed consolidated results of operations for the three months
ended December 31, 2019 and 2018, and of its unaudited condensed consolidated cash flows for the three months ended December 31,
2019 and 2018, as applicable, have been made. The interim results of operations are not necessarily indicative of the operating
results for the full fiscal year or any future periods. The following assets and liabilities of the
VIE, which has been dormant since September 30, 2018, are included in the accompanying consolidated financial statements of the
Company as of December 31, 2019 and September 30, 2019:
December 31, 2019 September 30, 2019
Current assets $ - $ -
Non-current assets - -
Total assets $ - $ -
Current liabilities $ 2,043,779 $ 2,043,779
Non-current liabilities - -
Total liabilities $ 2,043,779 $ 2,043,779 Reclassification Certain prior period
amounts have been reclassified to conform to the current period presentation. Going Concern As explained in Note 1, the Company has been restricted to a single
line of business since September 30, 2018. In assessing the Company’s
liquidity and its ability to continue as a going concern, the Company monitors and analyzes its cash and cash equivalents and its
operating and capital expenditure commitments. The Company’s liquidity needs are to meet its working capital requirements,
operating expenses and capital expenditure obligations. If the Company is
unable to obtain the necessary additional capital on a timely basis and on acceptable terms, it will be unable to implement its
current plans for expansion, repay debt obligations or respond to competitive pressures. Any of these factors would have a material
adverse effect on its business, prospects, financial condition and results of operations and raise substantial doubts about the
ability of the Company to continue as a going concern. The consolidated financial statements for the period ended December 31,
2019 and September 30, 2019 have been prepared on a going concern basis and do not include any adjustments to reflect the possible
future effects on the recoverability and classifications of assets or the amounts and classifications of liabilities that may result
from the inability of the Company to continue as a going concern. Risks and Uncertainties The Company’s
operations are substantially carried out in the People’s Republic of China (“PRC”). Accordingly, the Company’s
business, financial condition and results of operations may be substantially influenced by the political, economic and legal environments
in the PRC, and by the general state of the PRC’s economy. The Company’s operations in the PRC are subject to specific
considerations and significant risks not typically associated with companies in North America and Western Europe. These include
risks associated with, among others, the political, economic and legal environments and foreign currency exchange. The Company’s
results may be adversely affected by changes in governmental policies with respect to laws and regulations, anti-inflationary measures,
currency conversion and remittance abroad, and rates and methods of taxation, among other things. Since September 30, 2018 the Company’s
operations have been carried out in its Beijing subsidiary, Moxian Beijing, whereas the intermediate company in Hong Kong, Moxian
HK, provides support for the treasury and corporate functions. All other companies of the Group are dormant and have no business
operations. Fair value of financial instruments The Company follows
the provisions of Accounting Standards Codification (“ASC”) 820, “Fair Value Measurements and Disclosures.”
ASC 820 clarifies the definition of fair value, prescribes methods for measuring fair value, and establishes a fair value hierarchy
to classify the inputs used in measuring fair value as follows: Level 1-Observable
inputs such as unadjusted quoted prices in active markets for identical assets or liabilities available at the measurement date. Level 2-Inputs other
than quoted prices that are observable for the asset or liability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management’s assumptions based on the best available information. The carrying value
of cash and cash equivalents, restricted cash, prepayments, deposits and other receivables, Value added tax recoverable, accruals
and other payables, loans from related parties and stock subscription payable approximate their fair values because of the short-term
nature of these instruments. Use of estimates The preparation of the unaudited condensed
consolidated financial statements in conformity with U.S. GAAP requires management to make estimates and assumptions that affect
the reported amounts of assets and liabilities and disclosures of contingent assets and liabilities at the date of the accompanying
unaudited condensed consolidated financial statements, and the reported amounts of revenues and expenses during the reporting period.
Significant estimates required to be made by management include but not limited to, useful lives of property and equipment, intangible
assets valuation, inventory valuation and deferred tax assets. Actual results could differ from those estimates. Property and Equipment, net Property and equipment are recorded at cost
less accumulated depreciation and impairment. Significant additions or improvements extending useful lives of assets are capitalized.
Maintenance and repairs are charged to expense as incurred. Depreciation and amortization are computed using the straight-line
method over the estimated useful lives as follows:
Electronic equipment 3-6 years
Furniture and fixtures 3-6 years
Leasehold improvements Shorter of estimated useful life or term of lease Impairment of long-lived assets The Company classifies its long-lived assets
into: (i) computer and office equipment; (ii) furniture and fixtures, (iii) leasehold improvements, and (iv) finite – lived
intangible assets. Long-lived assets held and used by the Company
are reviewed for impairment whenever events or changes in circumstances indicate that the carrying value of such assets may not
be fully recoverable. It is possible that these assets could become impaired as a result of technology, economy or other industry
changes. If circumstances require a long-lived asset or asset group to be tested for possible impairment, the Company first compares
undiscounted cash flows expected to be generated by that asset or asset group to its carrying value. If the carrying value of the
long-lived asset or asset group is not recoverable on an undiscounted cash flow basis, impairment is recognized to the extent that
the carrying value exceeds its fair value. Fair value is determined through various valuation techniques, including discounted
cash flow models, relief from royalty income approach, quoted market values and third-party independent appraisals, as considered
necessary. The Company makes various assumptions and estimates
regarding estimated future cash flows and other factors in determining the fair values of the respective assets. The assumptions
and estimates used to determine future values and remaining useful lives of long-lived assets are complex and subjective. They
can be affected by various factors, including external factors such as industry and economic trends, and internal factors such
as the Company’s business strategy and its forecasts for specific market expansion. Due to the continuing losses from operations
with minimal revenues, the Company recorded a valuation reserve against its remaining intangible assets in 2018. Revenue recognition The Company currently recognizes revenue from
the sale of merchandise through its online platforms. Revenue is recognized when persuasive evidence of an arrangement exists,
delivery has occurred or services have been rendered, the price is fixed or determinable, and collectability is reasonably assured.
Revenue is recorded on a gross basis, net of surcharges and value added tax (“VAT”). The Company recorded revenue on
a gross basis because the Company has the following indicators for gross reporting: it is the primary obligor of the sales arrangements,
is subject to inventory risks of physical loss, has latitude in establishing prices, has discretion in suppliers’ selection
and assumes credit risks on receivables from customers. Revenue from advertising is recognized as advertisements
are displayed. Revenue from software development services comprises revenue from time and material and fixed price contracts. Revenue
from time and material contracts are recognized as related services are performed. Revenue on fixed price contracts is recognized
in accordance with percentage of completion method of accounting. Income taxes The Company utilizes ASC Topic 740 (“ASC
740”) “Income taxes”, which requires the recognition of deferred tax assets and liabilities for the expected
future tax consequences of events that have been included in the unaudited condensed consolidated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ASC 740 “Income taxes” clarifies
the accounting for uncertainty in tax positions. This interpretation requires that an entity recognizes in the unaudited condensed
consolidated financial statements the impact of a tax position, if that position is more likely than not of being sustained upon
examination, based on the technical merits of the position. Recognized income tax positions are measured at the largest amount
that is greater than 50% likely of being realized. Changes in recognition or measurement are reflected in the period in which the
change in judgment occurs. The Company has elected to classify interest and penalties related to unrecognized tax benefits, if
and when required, as part of income tax expense in the unaudited consolidated statements of operations and comprehensive losses.
The Company evaluates the level of authority for each uncertain tax position (including the potential application of interest and
penalties) based on the technical merits, and measure the unrecognized benefits associated with the tax positions. As of December
31, 2019 and September 30, 2019, the Company did not have any unrecognized tax benefits. The Company does not anticipate any significant
increase to its liability for unrecognized tax benefit within the next 12 months. As of December 31, 2019, the tax years ended
December 31, 2011 through December 31, 2018 for the Company’s PRC entities remain open for statutory examination by the PRC
tax authorities. Foreign currency transactions and translation The reporting currency of the Company is United
States Dollars (the “USD”) and the functional currency of Moxian Beijing is Renminbi (the “RMB”) as China
is the primary economic environment in which they operate. The functional currency of Moxian HK is the Hong Kong Dollar (the “HKD”). For financial reporting purposes, the financial
statements of Moxian Beijing and Moxian HK, which are prepared using their respective functional currencies, are translated into
the reporting currency, USD, so to be consolidated with the Company’s. Monetary assets and liabilities denominated in currencies
other than the reporting currency are translated into the reporting currency at the rates of exchange ruling at the balance sheet
date. Revenues and expenses are translated using average rates prevailing during the reporting period. Adjustments resulting from
the translation are recorded as a separate component of accumulated other comprehensive income (loss) in stockholders’ equity
(deficiency). Transaction gains and losses are recognized in the unaudited consolidated condensed statements of operations and
comprehensive loss. The exchange rates applied are as follows:
Balance sheet items, except for equity accounts December 31, 2019 September 30, 2019
RMB:USD 6.9633 7.1484
HKD:USD 7.7886 7.8391 Items in the unaudited condensed consolidated
statements of operations and comprehensive loss, and unaudited condensed consolidated statements of cash flows
Three Months Ended
2019 2018
RMB:USD 7.0427 6.9165
HKD:USD 7.8249 7.7503 Research and Development Research and development expenses include payroll,
employee benefits, stock-based compensation expense, and other related expenses associated with product development. Research and
development expenses also include third-party development, programming costs, and localization costs incurred to translate software
for local markets. Such costs related to software development are included in research and development expense until the point
that technological feasibility is reached. Once technological feasibility is reached, such costs are capitalized and amortized
as part of the cost of revenue over the estimated lives of the product. Recent accounting pronouncements In May 2014, the Financial Accounting Standards
Board (“FASB”) issued Accounting Standards Update (“ASU”) No. 2014-09, “Revenue from Contracts with
Customers (Topic 606),” (“ASU 2014-09”). ASU 2014-09 supersedes the revenue recognition requirements in ASC 605
- Revenue Recognition (“ASC 605”) and most industry-specific guidance throughout ASC 605. The FASB has issued numerous
updates that provide clarification on a number of specific issues as well as requiring additional disclosures. The core principle
of ASC 606 requires that an entity recognize revenue to depict the transfer of promised goods or services to customers in an amount
that reflects the consideration to which the company expects to be entitled in exchange for those goods or services. ASC 606 defines
a five-step process to achieve this core principle and, in doing so, it is possible more judgment and estimates may be required
within the revenue recognition process than required under existing U.S. GAAP including identifying performance obligations in
the contract, estimating the amount of variable consideration to include in the transaction price and allocating the transaction
price to each separate performance obligation. The guidance also requires enhanced disclosures
regarding the nature, amount, timing and uncertainty of revenue and cash flows arising from an entity’s contracts with customers.
The guidance may be adopted through either retrospective application to all periods presented in the financial statements (full
retrospective approach) or through a cumulative effect adjustment to retained earnings at the effective date (modified retrospective
approach). The guidance was revised in July 2015 to be effective for private companies and emerging growth public companies for
annual and interim periods beginning on or after December 15, 2018. These new standards became effective for AESE on January 1,
2019 and were adopted using the modified retrospective method. The adoption of ASC Topic 606 did not have a material impact on
our consolidated financial statements as of the date of adoption, and therefore a cumulative-effect adjustment was not required. In February 2016, the FASB issued Accounting
Standards Update (“ASU”) 2016-02, “Leases (Topic 842).” ASU 2016-02 requires that a lessee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This amendment will
be effective for private companies and emerging growth companies for fiscal years beginning after December 15, 2020, and interim
periods within fiscal years beginning after December 15, 2021. The FASB issued ASU No. 2018-10 “Codification Improvements
to Topic 842, Leases” and ASU No. 2018-11 “Leases (Topic 842) Targeted Improvements” in July 2018, and ASU No.
2018-20 “Leases (Topic 842) - Narrow Scope Improvements for Lessors” in December 2018. ASU 2018-10 and ASU 2018-20
provide certain amendments that affect narrow aspects of the guidance issued in ASU 2016-02. ASU 2018-11 allows all entities adopting
ASU 2016-02 to choose an additional (and optional) transition method of adoption, under which an entity initially applies the new
leases standard at the adoption date and recognizes a cumulative-effect adjustment to the opening balance of retained earnings
in the period of adoption. We are currently evaluating the impact that this guidance will have on our consolidated financial statements. In June 2016, the FASB issued ASU No. 2016-13
“Financial Instruments - Credit Losses (Topic 326)” and also issued subsequent amendments to the initial guidance under
ASU 2018-19, ASU 2019-04 and ASU 2019-05 (collectively Topic 326). Topic 326 requires the measurement and recognition of expected
credit losses for financial assets held at amortized cost. This replaces the existing incurred loss model with an expected loss
model and requires the use of forward-looking information to calculate credit loss estimates. We will be required to adopt the
provisions of this ASU effective on January 1, 2023, with early adoption permitted for certain amendments. Topic 326 must be adopted
by applying a cumulative effect adjustment to retained earnings. The adoption of Topic 326 is not expected to have a material impact
on our consolidated financial statements or disclosures. In August 2016, the FASB issued Accounting
Standards Update (“ASU”) ASU 2016-15, “Statement of Cash Flows (Topic 230) Classification of Certain Cash
Receipts and Cash Payments” (“ASU 2016-15”). The new standard will make eight targeted changes to how cash receipts
and cash payments are presented and classified in the statement of cash flows. The new standard for private companies and emerging
growth public companies is effective for fiscal years beginning after December 15, 2018. We adopted this new standard on January
1, 2019. The adoption of ASU 2016-15 did not have a material impact on our consolidated financial statements or disclosures. In January 2017, the FASB issued ASU 2017-04, Intangibles
– Goodwill and Other (Topic 350): Simplifying the Test for Goodwill Impairment. The new guidance simplifies the accounting
for goodwill impairment by eliminating Step 2 of the goodwill impairment test. Under current guidance, Step 2 of the goodwill impairment
test requires entities to calculate the implied fair value of goodwill in the same manner as the amount of goodwill recognized
in a business combination by assigning the fair value of a reporting unit to all of the assets and liabilities of the reporting
unit. The carrying value in excess of the implied fair value is recognized as goodwill impairment. Under the new standard, goodwill
impairment is recognized based on Step 1 of the current guidance, which calculates the carrying value in excess of the reporting
unit’s fair value. The new standard is effective beginning in January 2020, with early adoption permitted. We do not expect
the impact of adopting this guidance to be material to our consolidated financial statements. In July 2018, the FASB issued ASU No. 2018-09,
“Codification Improvements” (“ASU 2018-09”). These amendments provide clarifications and corrections to
certain ASC subtopics including the following: Income Statement - Reporting Comprehensive Income – Overall (Topic 220-10),
Debt - Modifications and Extinguishments (Topic 470-50), Distinguishing Liabilities from Equity – Overall (Topic 480-10),
Compensation - Stock Compensation - Income Taxes (Topic 718-740), Business Combinations - Income Taxes (Topic 805-740), Derivatives
and Hedging – Overall (Topic 815-10), and Fair Value Measurement – Overall (Topic 820-10). The majority of the amendments
in ASU 2018-09 will be effective in annual periods beginning after December 15, 2019. The adoption of ASU 2018-09 is not expected
to have a material impact on our consolidated financial statements or disclosures. In August 2018, the FASB issued ASU No. 2018-13,
“Fair Value Measurement (Topic 820): Disclosure Framework—Changes to the Disclosure Requirements for Fair Value Measurement
(“ASU 2018-13”). The amendments in ASU 2018-13 modify the disclosure requirements associated with fair value measurements
based on the concepts in the Concepts Statement, including the consideration of costs and benefits.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amendments are effective for all entities for fiscal years beginning after
December 15, 2019, and interim periods within those fiscal years. Early adoption is permitted, including adoption in an interim
period. The adoption of ASU 2018-13 it not expected to have a material impact our consolidated financial statements. In March 2019, the FASB issued ASU 2019-02,
which aligns the accounting for production costs of episodic television series with the accounting for production costs of films.
In addition, ASU 2019-02 modifies certain aspects of the capitalization, impairment, presentation and disclosure requirements in
Accounting Standards Codification (“ASC”) 926-20 and the impairment, presentation and disclosure requirements in ASC
920-350. This ASU must be adopted on a prospective basis and is effective for annual periods beginning after December 15, 2020,
including interim periods within those years, with early adoption permitted. We are currently evaluating the impact that this pronouncement
will have on our consolidated financial statements. In December 2019, the FASB issued ASU
2019-12, Income Taxes – Simplifying the Accounting for Income Taxes. The new guidance simplifies the accounting for
income taxes by removing several exceptions in the current standard and adding guidance to reduce complexity in certain areas,
such as requiring that an entity reflect the effect of an enacted change in tax laws or rates in the annual effective tax rate
computation in the interim period that includes the enactment date. The new standard is effective for fiscal years, and interim
periods within those fiscal years, beginning after December 15, 2020, with early adoption permitted. We are currently assessing
the impact that adopting this guidance will have on our consolidated financial statements.</t>
  </si>
  <si>
    <t>Prepayments, Deposits and Other Receivables, Net</t>
  </si>
  <si>
    <t>Prepayments Deposits And Other Receivables Net</t>
  </si>
  <si>
    <t>3. Prepayments, deposits and other receivables, net
December 31, 2019 September 30, 2019
Prepayments to suppliers $ 567,934 $ 567,934
Rental and other deposits 341,674 341,674
Employee advances and others 32,240 32,240
Sub total 941,848 941,848
Less: allowance for doubtful accounts (941,848 ) (941.848 )
Prepayments, deposits and other receivables, net $ - $ -
Other Receivable – Share Subscription Proceeds 1,321,756 2,100,000 On September 30, 2019,
the Company issued 2,000,000 new shares of common stock of $0.001 at a price of $1.25 per share to Joyful Corporation Limited,
of which $400,000 had been paid at the signing of this Share Subscription Agreement. See also Note 9 on Subsequent Events.</t>
  </si>
  <si>
    <t>Property and Equipment, Net</t>
  </si>
  <si>
    <t>Property, Plant and Equipment [Abstract]</t>
  </si>
  <si>
    <t xml:space="preserve">4. Property and equipment, net
December 31, 2019 September 30, 2019
Electronic equipment $ 2,319,545 $ 2,319,545
Furniture and fixtures 70,596 70,596
Leasehold improvements 263,609 263,609
Total property and equipment 2,653,750 2,653,750
Less: Accumulated depreciation and amortization (2,653,750 ) (2,653,750 )
Total property and equipment, net $ - $ - </t>
  </si>
  <si>
    <t>Intangible Assets</t>
  </si>
  <si>
    <t>Goodwill and Intangible Assets Disclosure [Abstract]</t>
  </si>
  <si>
    <t>5. Intangible assets
December 31, 2019 September 30, 2019
IP rights $ 1,410,335 $ 1,410,335
Other intangible assets 394,883 394,883
1,805,218 $ 1,805,218
Less: accumulated amortization (1,805,218 ) (1,805,218 )
Net intangible assets $ - $ - Due to continuing losses from operations, the
Company impaired the remaining intangible assets in 2017, hence there were no amortization expenses for the ensuing periods. During the quarter ended December 31, 2019,
the Company outsourced the procurement of 2019 software for a mobile game to a company incorporated in Zhuhai and made payments
for research and development under the agreement, totaling $502,635. The development of this mobile game is still in progress
and should be completed in the second half of the fiscal year 2020.</t>
  </si>
  <si>
    <t>Accruals and Other Payables</t>
  </si>
  <si>
    <t>Payables and Accruals [Abstract]</t>
  </si>
  <si>
    <t xml:space="preserve">6. Accruals and other
payables
December 31, 2019 September 30, 2019
Salaries payable $ 29,000 $ 40,510
Agency fees - 391,700
Directors’ fees 28,500 258,000
Accrued expenses 171,964 189,932
Other payables and provisions 865,122 999,510
$ 1,094,586 $ 1,879,652 </t>
  </si>
  <si>
    <t>Loans</t>
  </si>
  <si>
    <t>Debt Disclosure [Abstract]</t>
  </si>
  <si>
    <t>7. Loans As of December 31, 2019, the Company had an
outstanding loan from a third party, Tang Junsheng of $301,581.</t>
  </si>
  <si>
    <t>Income Taxes</t>
  </si>
  <si>
    <t>Income Tax Disclosure [Abstract]</t>
  </si>
  <si>
    <t xml:space="preserve">8. Income taxes The Company and its subsidiaries file separate
income tax returns. The United States of America Moxian is incorporated in the State of Nevada
in the U.S. and is subject to U.S. federal corporate income taxes. The State of Nevada does not impose any state corporate income
tax. As of December 31, 2019, future net operation losses of approximately $8.9 million are available to offset future operating
income through 2036. On December 22, 2017,
the Tax Cuts and Jobs Act of 2017 (the “2017 Tax Act”) was signed into law making significant changes to the Internal
Revenue Code. Changes include, but are not limited to, a U.S. corporate tax rate decrease from 35% to 21% effective for tax years
beginning after December 31, 2017, the transition of U.S international taxation from a worldwide tax system to a territorial system,
and a one-time transition tax on the mandatory deemed repatriation of cumulative foreign earnings as of December 31, 2017. As the
Company has a September 30 fiscal year-end, the lower corporate income tax rate will be phased in, resulting in a U.S. statutory
federal rate of approximately 24.5% for our fiscal year ending September 30, 2018, and 21% for subsequent fiscal years. Accordingly,
we have to remeasure our deferred tax assets on net operating loss carryforward in the U.S at the lower enacted cooperated tax
rate of 21%. However, this remeasurement has no effect on the Company’s income tax expenses as the Company has provided a
100% valuation allowance on its deferred tax assets previously. Additionally, the 2017 Tax Act imposes a one-time
transition tax on deemed repatriation of historical earnings of foreign subsidiaries, and future foreign earnings are subject to
U.S. taxation. The change in rate has caused us to remeasure all U.S. deferred income tax assets and liabilities for temporary
differences and NOL carryforwards and recorded one-time income tax payable to be paid in 8 years. However, this one-time transition
tax has no effect on the Company’s income tax expenses as the Company has no undistributed foreign earnings prior to December
31, 2017, as the Company has cumulative foreign losses as of December 31, 2019. British Virgin Islands Moxian BVI is incorporated in the British Virgin
Islands. Under the current laws of the British Virgin Islands, Moxian BVI is not subject to tax on income or capital gains. In
addition, upon payments of dividends by Moxian BVI, no British Virgin Islands withholding tax is imposed. Hong Kong Moxian HK is incorporated in Hong Kong and
Hong Kong’s profits tax rate is 16.5%. Moxian HK did not earn any income that was derived in Hong Kong for the years ended
December 31, 2019 and 2018 and therefore, Moxian HK was not subject to Hong Kong profits tax. Malaysia Moxian Malaysia did not have taxable income
for the years ended December 31, 2019 and 2018. The management estimated that Moxian Malaysia will not generate any taxable income
in the future. PRC Effective from January 1, 2008, the PRC’s
statutory income tax rate is 25%. The Company’s PRC subsidiaries are subject to income tax rate of 25%, unless otherwise
specified. As of September 30, 2018, the Company had net
operating loss carry forwards of approximately of $20.2 million in the PRC tax jurisdiction, which expires in the years 2018 through
2022. Moxian Shenzhen was incorporated in the People’s
Republic of China. Moxian Shenzhen did not generate taxable income in the People’s Republic of China for the period from
April 8, 2013 (date of inception) to September 30, 2018. Management estimated that Moxian Shenzhen will not generate any taxable
income in the future. Moyi was incorporated in the People’s
Republic of China. Moyi did not generate taxable income in the People’s Republic of China for the period from July 19, 2013
(date of inception) to December 31, 2018. Moxian Beijing was incorporated in the People’s
Republic of China. Moxian Beijing did not generate taxable income in the People’s Republic of China for the period from December
10, 2015 (date of inception) to December 31, 2018. The Company’s effective income tax rates
were 0% for the three months ended December 31, 2019 and 2018 Income tax mainly consists of foreign income tax at statutory rates
and the effects of permanent and temporary differences.
December 31, 2019 December 31, 2018
U.S. statutory rate 34.0 % 34.0 %
Foreign income not registered in the U.S. (34.0 )% (34.0 )%
PRC statutory rate 25.0 % 25.0 %
Changes in valuation allowance and others (25.0 )% (25.0 )%
Effective tax rate 0 % 0 % Because of the uncertainty regarding the Company’s
ability to realize its deferred tax assets, a 100% valuation allowance has been established as of December 31, 2019 and September
30, 2019, respectively. As of December 31, 2019 and September 30, 2019,
the valuation allowance was approximately $9.0 million. For the three months ended December 31, 2019 and 2018, there were no increase
in the valuation allowance.
December 31, 2019 September 30, 2019
Deferred tax asset from net operating loss and carry-forwards $ 9,032,129 $ 9,032,129
Valuation allowance (9,032,129 ) (9,032,129 )
Deferred tax asset, net $ - $ - </t>
  </si>
  <si>
    <t>Commitments and Contingencies</t>
  </si>
  <si>
    <t>Commitments and Contingencies Disclosure [Abstract]</t>
  </si>
  <si>
    <t>9. Commitments and contingencies Operating Lease The Company currently leases its office premises
for RMB150,000 (approximately equivalent to $21,000) per month, inclusive of management fees on a tenancy agreement which will
expire in November 2020, if not terminated earlier by mutual consent. Arrangement with Xinhua New Media Co., Ltd In 2015, the Company signed a 5- year agreement
with Xinhua New Media Co. Ltd. pursuant to which the Company had exclusive right to operate the Games Channel of the Xinhua app
and act as a general agent for all digital advertising on the mobile application. This agreement expires in December 2020. Legal Proceeding As of December 31, 2019, the Company is not
aware of any material outstanding claim and litigation against them.</t>
  </si>
  <si>
    <t>Subsequent Events</t>
  </si>
  <si>
    <t>Subsequent Events [Abstract]</t>
  </si>
  <si>
    <t>10. Subsequent events The Company has been in
continued discussions with Joyful Corporation Limited over the balance of the proceeds from the issue of the 2 million new shares
at the end of September, 2019. As at the date of this Report, a further RMB 5 million (equivalent to approximately $710,000) has
been received by Joyful and Joyful has agreed that the remaining balance will be settled by May 31, 2020. On February 20, 2020, the
Company received a letter from the Nasdaq Stock Market (“Nasdaq”) notifying the Company that it had violated Nasdaq
Listing Rule 5250(c)(1) because the Company had not yet filed its Quarterly Report on Form 10-Q for the period ended December 31,
2019. As previously disclosed, the Form 10-Q could not be filed by its February 17, 2020 deadline without unreasonable effort and
expenses because the Company’s personnel have been unable to return to work due to travel restrictions and related complications
arising from the COVID-19 coronavirus. As of the date of this
Report, the COVID-19 outbreak in China, which originated in Wuhan in December 2019, is substantially under control. Travel restrictions
remain in place for in-bound traffic and there are quarantine measures at various ports of entry as the economy slowly re-opens.
The Company has not had to retrench any staff and resumed normal operations, which beginning in January were materially disrupted,
on April 1, 2020. On March 20, 2020, the
Company received a notice from Nasdaq notifying the Company that for the last 30 consecutive business days prior to the date of
the Notice, the market value of the Company’s listed securities was less than $35 million, which does not meet the requirement
for continued listing on The Nasdaq Capital Market, as required by the Market Value Rule. In accordance with Nasdaq Listing Rule
5810(c)(3)(C), Nasdaq has provided the Company with 180 calendar days, or until September 16, 2020, to regain compliance with
the Market Value Rule. If the Company regains compliance with the Market Value Rule, Nasdaq will provide written confirmation
to the Company and close the matter. If the Company does not regain compliance with this requirement by September 16, 2020, the
Company will receive written notification from the Staff that its securities are subject to delisting. At that time, the Company
may appeal the delisting determination to a Hearing Panel.</t>
  </si>
  <si>
    <t>Summary of Principal Accounting Policies (Policies)</t>
  </si>
  <si>
    <t>Basis of Presentation</t>
  </si>
  <si>
    <t xml:space="preserve">Basis of presentation The accompanying unaudited condensed consolidated
financial statements of the Company have been prepared in accordance with generally accepted accounting principles in the United
States of America (“US GAAP”) and reflect the activities of the following subsidiaries and VIE: Moxian CN Samoa, Moxian
BVI, Moxian HK, Moxian Beijing, and Moxian IP Samoa. All inter-company transactions and balances have been eliminated in the consolidation.
All other subsidiary companies and the sole VIE, Moyi, have been inactive since September 30, 2018. The unaudited interim condensed consolidated
financial information as of December 31, 2019 and for the three months ended December 31, 2019 and 2018 have been prepared, pursuant
to the rules and regulations of the Securities and Exchange Commission (the “SEC”). Certain information and footnote
disclosures, which are normally included in annual consolidated financial statements prepared in accordance with U.S. GAAP, have
been omitted pursuant to those rules and regulations. The unaudited interim condensed consolidated financial information should
be read in conjunction with the consolidated financial statements and the notes thereto, included in the Company’s Form 10-K
for the fiscal year ended September 30, 2019, previously filed with the SEC on January 14, 2020. In the opinion of management, all adjustments
(which include normal recurring adjustments) necessary to present a fair statement of the Company’s unaudited condensed consolidated
financial position as of December 31, 2019 and of its unaudited condensed consolidated results of operations for the three months
ended December 31, 2019 and 2018, and of its unaudited condensed consolidated cash flows for the three months ended December 31,
2019 and 2018, as applicable, have been made. The interim results of operations are not necessarily indicative of the operating
results for the full fiscal year or any future periods. The following assets and liabilities of the
VIE, which has been dormant since September 30, 2018, are included in the accompanying consolidated financial statements of the
Company as of December 31, 2019 and September 30, 2019:
December 31, 2019 September 30, 2019
Current assets $ - $ -
Non-current assets - -
Total assets $ - $ -
Current liabilities $ 2,043,779 $ 2,043,779
Non-current liabilities - -
Total liabilities $ 2,043,779 $ 2,043,779 </t>
  </si>
  <si>
    <t>Reclassification</t>
  </si>
  <si>
    <t>Reclassification Certain prior period
amounts have been reclassified to conform to the current period presentation.</t>
  </si>
  <si>
    <t>Going Concern</t>
  </si>
  <si>
    <t>Going Concern As explained in Note 1, the Company has been restricted to a single
line of business since September 30, 2018. In assessing the Company’s
liquidity and its ability to continue as a going concern, the Company monitors and analyzes its cash and cash equivalents and its
operating and capital expenditure commitments. The Company’s liquidity needs are to meet its working capital requirements,
operating expenses and capital expenditure obligations. If the Company is
unable to obtain the necessary additional capital on a timely basis and on acceptable terms, it will be unable to implement its
current plans for expansion, repay debt obligations or respond to competitive pressures. Any of these factors would have a material
adverse effect on its business, prospects, financial condition and results of operations and raise substantial doubts about the
ability of the Company to continue as a going concern. The consolidated financial statements for the period ended December 31,
2019 and September 30, 2019 have been prepared on a going concern basis and do not include any adjustments to reflect the possible
future effects on the recoverability and classifications of assets or the amounts and classifications of liabilities that may
result from the inability of the Company to continue as a going concern.</t>
  </si>
  <si>
    <t>Risks and Uncertainties</t>
  </si>
  <si>
    <t>Risks and Uncertainties The Company’s
operations are substantially carried out in the People’s Republic of China (“PRC”). Accordingly, the Company’s
business, financial condition and results of operations may be substantially influenced by the political, economic and legal environments
in the PRC, and by the general state of the PRC’s economy. The Company’s operations in the PRC are subject to specific
considerations and significant risks not typically associated with companies in North America and Western Europe. These include
risks associated with, among others, the political, economic and legal environments and foreign currency exchange. The Company’s
results may be adversely affected by changes in governmental policies with respect to laws and regulations, anti-inflationary measures,
currency conversion and remittance abroad, and rates and methods of taxation, among other things. Since September 30, 2018 the Company’s
operations have been carried out in its Beijing subsidiary, Moxian Beijing, whereas the intermediate company in Hong Kong, Moxian
HK, provides support for the treasury and corporate functions. All other companies of the Group are dormant and have no business
operations.</t>
  </si>
  <si>
    <t>Fair Value of Financial Instruments</t>
  </si>
  <si>
    <t>Fair value of financial instruments The Company follows
the provisions of Accounting Standards Codification (“ASC”) 820, “Fair Value Measurements and Disclosures.”
ASC 820 clarifies the definition of fair value, prescribes methods for measuring fair value, and establishes a fair value hierarchy
to classify the inputs used in measuring fair value as follows: Level 1-Observable
inputs such as unadjusted quoted prices in active markets for identical assets or liabilities available at the measurement date. Level 2-Inputs other
than quoted prices that are observable for the asset or liability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management’s assumptions based on the best available information. The carrying value
of cash and cash equivalents, restricted cash, prepayments, deposits and other receivables, Value added tax recoverable, accruals
and other payables, loans from related parties and stock subscription payable approximate their fair values because of the short-term
nature of these instruments.</t>
  </si>
  <si>
    <t>Use of Estimates</t>
  </si>
  <si>
    <t>Use of estimates The preparation of the unaudited condensed
consolidated financial statements in conformity with U.S. GAAP requires management to make estimates and assumptions that affect
the reported amounts of assets and liabilities and disclosures of contingent assets and liabilities at the date of the accompanying
unaudited condensed consolidated financial statements, and the reported amounts of revenues and expenses during the reporting
period. Significant estimates required to be made by management include but not limited to, useful lives of property and equipment,
intangible assets valuation, inventory valuation and deferred tax assets. Actual results could differ from those estimates.</t>
  </si>
  <si>
    <t>Property and Equipment, net Property and equipment are recorded at cost
less accumulated depreciation and impairment. Significant additions or improvements extending useful lives of assets are capitalized.
Maintenance and repairs are charged to expense as incurred. Depreciation and amortization are computed using the straight-line
method over the estimated useful lives as follows:
Electronic equipment 3-6 years
Furniture and fixtures 3-6 years
Leasehold improvements Shorter of estimated useful life or term of lease</t>
  </si>
  <si>
    <t>Impairment of Long-lived Assets</t>
  </si>
  <si>
    <t>Impairment of long-lived assets The Company classifies its long-lived assets
into: (i) computer and office equipment; (ii) furniture and fixtures, (iii) leasehold improvements, and (iv) finite – lived
intangible assets. Long-lived assets held and used by the Company
are reviewed for impairment whenever events or changes in circumstances indicate that the carrying value of such assets may not
be fully recoverable. It is possible that these assets could become impaired as a result of technology, economy or other industry
changes. If circumstances require a long-lived asset or asset group to be tested for possible impairment, the Company first compares
undiscounted cash flows expected to be generated by that asset or asset group to its carrying value. If the carrying value of the
long-lived asset or asset group is not recoverable on an undiscounted cash flow basis, impairment is recognized to the extent that
the carrying value exceeds its fair value. Fair value is determined through various valuation techniques, including discounted
cash flow models, relief from royalty income approach, quoted market values and third-party independent appraisals, as considered
necessary. The Company makes various assumptions and estimates
regarding estimated future cash flows and other factors in determining the fair values of the respective assets. The assumptions
and estimates used to determine future values and remaining useful lives of long-lived assets are complex and subjective. They
can be affected by various factors, including external factors such as industry and economic trends, and internal factors such
as the Company’s business strategy and its forecasts for specific market expansion. Due to the continuing losses from operations
with minimal revenues, the Company recorded a valuation reserve against its remaining intangible assets in 2018.</t>
  </si>
  <si>
    <t>Revenue Recognition</t>
  </si>
  <si>
    <t>Revenue recognition The Company currently recognizes revenue from
the sale of merchandise through its online platforms. Revenue is recognized when persuasive evidence of an arrangement exists,
delivery has occurred or services have been rendered, the price is fixed or determinable, and collectability is reasonably assured.
Revenue is recorded on a gross basis, net of surcharges and value added tax (“VAT”). The Company recorded revenue on
a gross basis because the Company has the following indicators for gross reporting: it is the primary obligor of the sales arrangements,
is subject to inventory risks of physical loss, has latitude in establishing prices, has discretion in suppliers’ selection
and assumes credit risks on receivables from customers. Revenue from advertising is recognized as
advertisements are displayed. Revenue from software development services comprises revenue from time and material and fixed price
contracts. Revenue from time and material contracts are recognized as related services are performed. Revenue on fixed price contracts
is recognized in accordance with percentage of completion method of accounting.</t>
  </si>
  <si>
    <t>Income taxes The Company utilizes ASC Topic 740 (“ASC
740”) “Income taxes”, which requires the recognition of deferred tax assets and liabilities for the expected
future tax consequences of events that have been included in the unaudited condensed consolidated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ASC 740 “Income taxes” clarifies
the accounting for uncertainty in tax positions. This interpretation requires that an entity recognizes in the unaudited condensed
consolidated financial statements the impact of a tax position, if that position is more likely than not of being sustained upon
examination, based on the technical merits of the position. Recognized income tax positions are measured at the largest amount
that is greater than 50% likely of being realized. Changes in recognition or measurement are reflected in the period in which the
change in judgment occurs. The Company has elected to classify interest and penalties related to unrecognized tax benefits, if
and when required, as part of income tax expense in the unaudited consolidated statements of operations and comprehensive losses.
The Company evaluates the level of authority for each uncertain tax position (including the potential application of interest and
penalties) based on the technical merits, and measure the unrecognized benefits associated with the tax positions. As of December
31, 2019 and September 30, 2019, the Company did not have any unrecognized tax benefits. The Company does not anticipate any significant
increase to its liability for unrecognized tax benefit within the next 12 months. As of December 31, 2019, the tax years ended
December 31, 2011 through December 31, 2018 for the Company’s PRC entities remain open for statutory examination by the
PRC tax authorities.</t>
  </si>
  <si>
    <t>Foreign Currency Transactions and Translation</t>
  </si>
  <si>
    <t xml:space="preserve">Foreign currency transactions and translation The reporting currency of the Company is United
States Dollars (the “USD”) and the functional currency of Moxian Beijing is Renminbi (the “RMB”) as China
is the primary economic environment in which they operate. The functional currency of Moxian HK is the Hong Kong Dollar (the “HKD”). For financial reporting purposes, the financial
statements of Moxian Beijing and Moxian HK, which are prepared using their respective functional currencies, are translated into
the reporting currency, USD, so to be consolidated with the Company’s. Monetary assets and liabilities denominated in currencies
other than the reporting currency are translated into the reporting currency at the rates of exchange ruling at the balance sheet
date. Revenues and expenses are translated using average rates prevailing during the reporting period. Adjustments resulting from
the translation are recorded as a separate component of accumulated other comprehensive income (loss) in stockholders’ equity
(deficiency). Transaction gains and losses are recognized in the unaudited consolidated condensed statements of operations and
comprehensive loss. The exchange rates applied are as follows:
Balance sheet items, except for equity accounts December 31, 2019 September 30, 2019
RMB:USD 6.9633 7.1484
HKD:USD 7.7886 7.8391 Items in the unaudited condensed consolidated
statements of operations and comprehensive loss, and unaudited condensed consolidated statements of cash flows
Three Months Ended
2019 2018
RMB:USD 7.0427 6.9165
HKD:USD 7.8249 7.7503 </t>
  </si>
  <si>
    <t>Research and Development</t>
  </si>
  <si>
    <t>Research and Development Research and development expenses include
payroll, employee benefits, stock-based compensation expense, and other related expenses associated with product development.
Research and development expenses also include third-party development, programming costs, and localization costs incurred to
translate software for local markets. Such costs related to software development are included in research and development expense
until the point that technological feasibility is reached. Once technological feasibility is reached, such costs are capitalized
and amortized as part of the cost of revenue over the estimated lives of the product.</t>
  </si>
  <si>
    <t>Recent Accounting Pronouncements</t>
  </si>
  <si>
    <t>Recent accounting pronouncements In May 2014, the Financial Accounting Standards
Board (“FASB”) issued Accounting Standards Update (“ASU”) No. 2014-09, “Revenue from Contracts with
Customers (Topic 606),” (“ASU 2014-09”). ASU 2014-09 supersedes the revenue recognition requirements in ASC 605
- Revenue Recognition (“ASC 605”) and most industry-specific guidance throughout ASC 605. The FASB has issued numerous
updates that provide clarification on a number of specific issues as well as requiring additional disclosures. The core principle
of ASC 606 requires that an entity recognize revenue to depict the transfer of promised goods or services to customers in an amount
that reflects the consideration to which the company expects to be entitled in exchange for those goods or services. ASC 606 defines
a five-step process to achieve this core principle and, in doing so, it is possible more judgment and estimates may be required
within the revenue recognition process than required under existing U.S. GAAP including identifying performance obligations in
the contract, estimating the amount of variable consideration to include in the transaction price and allocating the transaction
price to each separate performance obligation. The guidance also requires enhanced disclosures
regarding the nature, amount, timing and uncertainty of revenue and cash flows arising from an entity’s contracts with customers.
The guidance may be adopted through either retrospective application to all periods presented in the financial statements (full
retrospective approach) or through a cumulative effect adjustment to retained earnings at the effective date (modified retrospective
approach). The guidance was revised in July 2015 to be effective for private companies and emerging growth public companies for
annual and interim periods beginning on or after December 15, 2018. These new standards became effective for AESE on January 1,
2019 and were adopted using the modified retrospective method. The adoption of ASC Topic 606 did not have a material impact on
our consolidated financial statements as of the date of adoption, and therefore a cumulative-effect adjustment was not required. In February 2016, the FASB issued Accounting
Standards Update (“ASU”) 2016-02, “Leases (Topic 842).” ASU 2016-02 requires that a lessee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This amendment will
be effective for private companies and emerging growth companies for fiscal years beginning after December 15, 2020, and interim
periods within fiscal years beginning after December 15, 2021. The FASB issued ASU No. 2018-10 “Codification Improvements
to Topic 842, Leases” and ASU No. 2018-11 “Leases (Topic 842) Targeted Improvements” in July 2018, and ASU No.
2018-20 “Leases (Topic 842) - Narrow Scope Improvements for Lessors” in December 2018. ASU 2018-10 and ASU 2018-20
provide certain amendments that affect narrow aspects of the guidance issued in ASU 2016-02. ASU 2018-11 allows all entities adopting
ASU 2016-02 to choose an additional (and optional) transition method of adoption, under which an entity initially applies the new
leases standard at the adoption date and recognizes a cumulative-effect adjustment to the opening balance of retained earnings
in the period of adoption. We are currently evaluating the impact that this guidance will have on our consolidated financial statements. In June 2016, the FASB issued ASU No. 2016-13
“Financial Instruments - Credit Losses (Topic 326)” and also issued subsequent amendments to the initial guidance under
ASU 2018-19, ASU 2019-04 and ASU 2019-05 (collectively Topic 326). Topic 326 requires the measurement and recognition of expected
credit losses for financial assets held at amortized cost. This replaces the existing incurred loss model with an expected loss
model and requires the use of forward-looking information to calculate credit loss estimates. We will be required to adopt the
provisions of this ASU effective on January 1, 2023, with early adoption permitted for certain amendments. Topic 326 must be adopted
by applying a cumulative effect adjustment to retained earnings. The adoption of Topic 326 is not expected to have a material impact
on our consolidated financial statements or disclosures. In August 2016, the FASB issued Accounting
Standards Update (“ASU”) ASU 2016-15, “Statement of Cash Flows (Topic 230) Classification of Certain Cash
Receipts and Cash Payments” (“ASU 2016-15”). The new standard will make eight targeted changes to how cash receipts
and cash payments are presented and classified in the statement of cash flows. The new standard for private companies and emerging
growth public companies is effective for fiscal years beginning after December 15, 2018. We adopted this new standard on January
1, 2019. The adoption of ASU 2016-15 did not have a material impact on our consolidated financial statements or disclosures. In January 2017, the FASB issued ASU 2017-04, Intangibles
– Goodwill and Other (Topic 350): Simplifying the Test for Goodwill Impairment. The new guidance simplifies the accounting
for goodwill impairment by eliminating Step 2 of the goodwill impairment test. Under current guidance, Step 2 of the goodwill impairment
test requires entities to calculate the implied fair value of goodwill in the same manner as the amount of goodwill recognized
in a business combination by assigning the fair value of a reporting unit to all of the assets and liabilities of the reporting
unit. The carrying value in excess of the implied fair value is recognized as goodwill impairment. Under the new standard, goodwill
impairment is recognized based on Step 1 of the current guidance, which calculates the carrying value in excess of the reporting
unit’s fair value. The new standard is effective beginning in January 2020, with early adoption permitted. We do not expect
the impact of adopting this guidance to be material to our consolidated financial statements. In July 2018, the FASB issued ASU No. 2018-09,
“Codification Improvements” (“ASU 2018-09”). These amendments provide clarifications and corrections to
certain ASC subtopics including the following: Income Statement - Reporting Comprehensive Income – Overall (Topic 220-10),
Debt - Modifications and Extinguishments (Topic 470-50), Distinguishing Liabilities from Equity – Overall (Topic 480-10),
Compensation - Stock Compensation - Income Taxes (Topic 718-740), Business Combinations - Income Taxes (Topic 805-740), Derivatives
and Hedging – Overall (Topic 815-10), and Fair Value Measurement – Overall (Topic 820-10). The majority of the amendments
in ASU 2018-09 will be effective in annual periods beginning after December 15, 2019. The adoption of ASU 2018-09 is not expected
to have a material impact on our consolidated financial statements or disclosures. In August 2018, the FASB issued ASU No. 2018-13,
“Fair Value Measurement (Topic 820): Disclosure Framework—Changes to the Disclosure Requirements for Fair Value Measurement
(“ASU 2018-13”). The amendments in ASU 2018-13 modify the disclosure requirements associated with fair value measurements
based on the concepts in the Concepts Statement, including the consideration of costs and benefits.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amendments are effective for all entities for fiscal years beginning after
December 15, 2019, and interim periods within those fiscal years. Early adoption is permitted, including adoption in an interim
period. The adoption of ASU 2018-13 it not expected to have a material impact our consolidated financial statements. In March 2019, the FASB issued ASU 2019-02,
which aligns the accounting for production costs of episodic television series with the accounting for production costs of films.
In addition, ASU 2019-02 modifies certain aspects of the capitalization, impairment, presentation and disclosure requirements in
Accounting Standards Codification (“ASC”) 926-20 and the impairment, presentation and disclosure requirements in ASC
920-350. This ASU must be adopted on a prospective basis and is effective for annual periods beginning after December 15, 2020,
including interim periods within those years, with early adoption permitted. We are currently evaluating the impact that this pronouncement
will have on our consolidated financial statements. In December 2019, the FASB issued ASU
2019-12, Income Taxes – Simplifying the Accounting for Income Taxes. The new guidance simplifies the accounting for
income taxes by removing several exceptions in the current standard and adding guidance to reduce complexity in certain areas,
such as requiring that an entity reflect the effect of an enacted change in tax laws or rates in the annual effective tax rate
computation in the interim period that includes the enactment date. The new standard is effective for fiscal years, and interim
periods within those fiscal years, beginning after December 15, 2020, with early adoption permitted. We are currently assessing
the impact that adopting this guidance will have on our consolidated financial statements.</t>
  </si>
  <si>
    <t>Summary of Principal Accounting Policies (Tables)</t>
  </si>
  <si>
    <t>Schedule of Assets and Liabilities of VIE</t>
  </si>
  <si>
    <t xml:space="preserve">The following assets and liabilities of the VIE,
which has been dormant since September 30, 2018, are included in the accompanying consolidated financial statements of the
Company as of December 31, 2019 and September 30, 2019:
December 31, 2019 September 30, 2019
Current assets $ - $ -
Non-current assets - -
Total assets $ - $ -
Current liabilities $ 2,043,779 $ 2,043,779
Non-current liabilities - -
Total liabilities $ 2,043,779 $ 2,043,779 </t>
  </si>
  <si>
    <t>Schedule of Straight-line Method Over Estimated Useful Lives</t>
  </si>
  <si>
    <t>Depreciation and amortization are computed
using the straight-line method over the estimated useful lives as follows:
Electronic equipment 3-6 years
Furniture and fixtures 3-6 years
Leasehold improvements Shorter of estimated useful life or term of lease</t>
  </si>
  <si>
    <t>Schedule of Summary of Exchange Rates of Balance Sheet Items, Except for Equity Accounts</t>
  </si>
  <si>
    <t xml:space="preserve">The exchange rates applied are as follows:
Balance sheet items, except for equity accounts December 31, 2019 September 30, 2019
RMB:USD 6.9633 7.1484
HKD:USD 7.7886 7.8391 </t>
  </si>
  <si>
    <t>Summary of Statements of Operations, Comprehensive Loss and Cash Flows</t>
  </si>
  <si>
    <t xml:space="preserve">Items in the unaudited condensed consolidated
statements of operations and comprehensive loss, and unaudited condensed consolidated statements of cash flows
Three Months Ended
2019 2018
RMB:USD 7.0427 6.9165
HKD:USD 7.8249 7.7503 </t>
  </si>
  <si>
    <t>Prepayments, Deposits and Other Receivables, Net (Tables)</t>
  </si>
  <si>
    <t>Schedule of Prepayments, Deposits and Other Receivables, Net</t>
  </si>
  <si>
    <t xml:space="preserve">December 31, 2019 September 30, 2019
Prepayments to suppliers $ 567,934 $ 567,934
Rental and other deposits 341,674 341,674
Employee advances and others 32,240 32,240
Sub total 941,848 941,848
Less: allowance for doubtful accounts (941,848 ) (941.848 )
Prepayments, deposits and other receivables, net $ - $ -
Other Receivable – Share Subscription Proceeds 1,321,756 2,100,000 </t>
  </si>
  <si>
    <t>Property and Equipment, Net (Tables)</t>
  </si>
  <si>
    <t>Schedule of Property and Equipment, Net</t>
  </si>
  <si>
    <t xml:space="preserve">December 31, 2019 September 30, 2019
Electronic equipment $ 2,319,545 $ 2,319,545
Furniture and fixtures 70,596 70,596
Leasehold improvements 263,609 263,609
Total property and equipment 2,653,750 2,653,750
Less: Accumulated depreciation and amortization (2,653,750 ) (2,653,750 )
Total property and equipment, net $ - $ - </t>
  </si>
  <si>
    <t>Intangible Assets (Tables)</t>
  </si>
  <si>
    <t>Schedule of Intangible Assets</t>
  </si>
  <si>
    <t xml:space="preserve">December 31, 2019 September 30, 2019
IP rights $ 1,410,335 $ 1,410,335
Other intangible assets 394,883 394,883
1,805,218 $ 1,805,218
Less: accumulated amortization (1,805,218 ) (1,805,218 )
Net intangible assets $ - $ - </t>
  </si>
  <si>
    <t>Accruals and Other Payables (Tables)</t>
  </si>
  <si>
    <t>Schedule of Accruals and Other Payables</t>
  </si>
  <si>
    <t xml:space="preserve">December 31, 2019 September 30, 2019
Salaries payable $ 29,000 $ 40,510
Agency fees - 391,700
Directors’ fees 28,500 258,000
Accrued expenses 171,964 189,932
Other payables and provisions 865,122 999,510
$ 1,094,586 $ 1,879,652 </t>
  </si>
  <si>
    <t>Income Taxes (Tables)</t>
  </si>
  <si>
    <t>Schedule of Effective Income Tax Rates</t>
  </si>
  <si>
    <t>December 31, 2019 December 31, 2018
U.S. statutory rate 34.0 % 34.0 %
Foreign income not registered in the U.S. (34.0 )% (34.0 )%
PRC statutory rate 25.0 % 25.0 %
Changes in valuation allowance and others (25.0 )% (25.0 )%
Effective tax rate 0 % 0 %</t>
  </si>
  <si>
    <t>Schedule of Valuation Allowance</t>
  </si>
  <si>
    <t xml:space="preserve">December 31, 2019 September 30, 2019
Deferred tax asset from net operating loss and carry-forwards $ 9,032,129 $ 9,032,129
Valuation allowance (9,032,129 ) (9,032,129 )
Deferred tax asset, net $ - $ - </t>
  </si>
  <si>
    <t>Organization and Corporate Developments (Details Narrative)</t>
  </si>
  <si>
    <t>Jun. 21, 2019USD ($)$ / sharesshares</t>
  </si>
  <si>
    <t>May 02, 2019USD ($)shares</t>
  </si>
  <si>
    <t>Nov. 14, 2016USD ($)$ / sharesshares</t>
  </si>
  <si>
    <t>Jan. 30, 2015USD ($)</t>
  </si>
  <si>
    <t>Feb. 21, 2014USD ($)</t>
  </si>
  <si>
    <t>Sep. 30, 2019USD ($)shares</t>
  </si>
  <si>
    <t>Sep. 30, 2017USD ($)</t>
  </si>
  <si>
    <t>Sep. 30, 2017CNY (¥)</t>
  </si>
  <si>
    <t>Dec. 31, 2019USD ($)shares</t>
  </si>
  <si>
    <t>Apr. 22, 2019shares</t>
  </si>
  <si>
    <t>Apr. 21, 2019shares</t>
  </si>
  <si>
    <t>Jul. 03, 2012</t>
  </si>
  <si>
    <t>Organization and Nature of Operations [Line Items]</t>
  </si>
  <si>
    <t>Common stock, shares authorized | shares</t>
  </si>
  <si>
    <t>Loan outstanding</t>
  </si>
  <si>
    <t>IPO [Member]</t>
  </si>
  <si>
    <t>Number of new common stock shares issued | shares</t>
  </si>
  <si>
    <t>Gross proceeds from offering</t>
  </si>
  <si>
    <t>Net proceeds from offering</t>
  </si>
  <si>
    <t>Joyful Corporation Limited [Member]</t>
  </si>
  <si>
    <t>Number of shares purchased | shares</t>
  </si>
  <si>
    <t>Proceeds from shares purchased</t>
  </si>
  <si>
    <t>Joyful Corporation Limited [Member] | Call Option [Member]</t>
  </si>
  <si>
    <t>Shares issued price per share | $ / shares</t>
  </si>
  <si>
    <t>Moxian CN Samoa from Rebel Group, Inc [Member]</t>
  </si>
  <si>
    <t>Equity interests</t>
  </si>
  <si>
    <t>100.00%</t>
  </si>
  <si>
    <t>Moxian Technologies (Beijing) Co., Ltd. [Member]</t>
  </si>
  <si>
    <t>Payments to acquire investments</t>
  </si>
  <si>
    <t>Moxian Technologies (Beijing) Co., Ltd. [Member] | RMB [Member]</t>
  </si>
  <si>
    <t>Payments to acquire investments | ¥</t>
  </si>
  <si>
    <t>License and Acquisition Agreement [Member] | Three Loan Creditors [Member]</t>
  </si>
  <si>
    <t>Percentage of creditors loan description</t>
  </si>
  <si>
    <t>Under the agreements, all three loan creditors, which are unrelated parties as of the date of the agreements, would write off a total of $6,243,439 of the loans due from the Company and would accept a total of 720,000 shares of Common Stock in settlement of the remaining balances of the loans. The 720,000 new shares of Common Stock were issued on September, 30, 2019.</t>
  </si>
  <si>
    <t>License and Acquisition Agreement [Member] | IP Rights [Member]</t>
  </si>
  <si>
    <t>Royalty fee</t>
  </si>
  <si>
    <t>Equity Transfer Agreement [Member] | Moxian CN Samoa from Rebel Group, Inc [Member]</t>
  </si>
  <si>
    <t>Payments to acquire business in joint venture</t>
  </si>
  <si>
    <t>Notes Conversion Agreement [Member] | IPO [Member]</t>
  </si>
  <si>
    <t>Moxian BVI [Member] | License and Acquisition Agreement [Member]</t>
  </si>
  <si>
    <t>Business combination, consideration transferred</t>
  </si>
  <si>
    <t>License and acquisition agreement description</t>
  </si>
  <si>
    <t>On February 21, 2014, Moxian acquired Moxian Group Limited ("Moxian BVI"), together with its subsidiaries, Moxian (Hong Kong) Limted ("Moxian HK"), Moxian Technology (Shenzhen) Co., Ltd. ("Moxian Shenzhen"), and Moxian Malaysia Sdn. Bhd.("Moxian Malaysia") through our wholly owned subsidiary, Moxian CN Samoa from Rebel Group, Inc. ("REBL"), a company incorporated in the State of Florida and of which our previous Chief Executive Officer, Tan Meng Dong, is a promoter as the term is defined under Rule 405 of Regulation C promulgated under the Securities Act, by entering into a License and Acquisition Agreement (the "License and Acquisition Agreement") in consideration of $1,000,000 ("Moxian BVI Purchase Price"). As a result, Moxian BVI, together with its subsidiaries, Moxian HK, Moxian Shenzhen, and Moxian Malaysia, became the Company's subsidiaries. Under the License and Acquisition Agreement, REBL also agreed to grant us the exclusive right to use REBL's intellectual property rights (collectively, the "IP Rights") in Mainland China, Malaysia, and other countries and regions where REBL conducts its business (the "Licensed Territory"), and the exclusive right to solicit, promote, distribute and sell REBL products and services in the Licensed Territory for five years (the "License,") and in consideration of such License, the Company agreed to pay to REBL (i) $1,000,000 as license maintenance royalty each year commencing on the first anniversary of the date of the License Agreement; and (ii) 3% of the gross profits resulting from the distribution and sale of the products and services on behalf of the Company as an earned royalty.</t>
  </si>
  <si>
    <t>Summary of Principal Accounting Policies (Details Narrative)</t>
  </si>
  <si>
    <t>Income tax examination, likelihood of unfavorable settlement</t>
  </si>
  <si>
    <t>Recognized income tax positions are measured at the largest amount that is greater than 50% likely of being realized. Changes in recognition or measurement are reflected in the period in which the change in judgment occurs.</t>
  </si>
  <si>
    <t>Summary of Principal Accounting Policies - Schedule of Assets and Liabilities of VIE (Details) - USD ($)</t>
  </si>
  <si>
    <t>Current assets</t>
  </si>
  <si>
    <t>Current liabilities</t>
  </si>
  <si>
    <t>Variable Interest Entity, Primary Beneficiary [Member]</t>
  </si>
  <si>
    <t>Non-current assets</t>
  </si>
  <si>
    <t>Non-current liabilities</t>
  </si>
  <si>
    <t>TOTAL LIABILITIES</t>
  </si>
  <si>
    <t>Summary of Principal Accounting Policies - Schedule of Straight-line Method Over Estimated Useful Lives (Details)</t>
  </si>
  <si>
    <t>Electronic Equipment [Member] | Minimum [Member]</t>
  </si>
  <si>
    <t>Property, Plant and Equipment [Line Items]</t>
  </si>
  <si>
    <t>Estimated useful lives</t>
  </si>
  <si>
    <t>3 years</t>
  </si>
  <si>
    <t>Electronic Equipment [Member] | Maximum [Member]</t>
  </si>
  <si>
    <t>6 years</t>
  </si>
  <si>
    <t>Furniture and Fixtures [Member] | Minimum [Member]</t>
  </si>
  <si>
    <t>Furniture and Fixtures [Member] | Maximum [Member]</t>
  </si>
  <si>
    <t>Leasehold Improvements [Member]</t>
  </si>
  <si>
    <t>Estimated useful lives, description</t>
  </si>
  <si>
    <t>Shorter of estimated useful life or term of lease</t>
  </si>
  <si>
    <t>Summary of Principal Accounting Policies - Schedule of Summary of Exchange Rates of Balance Sheet Items, Except for Equity Accounts (Details)</t>
  </si>
  <si>
    <t>RMB:USD [Member]</t>
  </si>
  <si>
    <t>Exchange rates applied</t>
  </si>
  <si>
    <t>HKD:USD [Member]</t>
  </si>
  <si>
    <t>Summary of Principal Accounting Policies - Summary of Statements of Operations, Comprehensive Loss and Cash Flows (Details)</t>
  </si>
  <si>
    <t>Foreign currency translation exchange rate of revenues and expenses</t>
  </si>
  <si>
    <t>Prepayments, Deposits and Other Receivables, Net (Details Narrative) - USD ($)</t>
  </si>
  <si>
    <t>Common stock par value</t>
  </si>
  <si>
    <t>Number of common stock new shares issued</t>
  </si>
  <si>
    <t>Joyful Corporation Limited [Member] | Share Subscription Agreement [Member]</t>
  </si>
  <si>
    <t>Share issued price per share</t>
  </si>
  <si>
    <t>Repayments of new shares issued</t>
  </si>
  <si>
    <t>Prepayments, Deposits and Other Receivables, Net - Schedule of Prepayments, Deposits and Other Receivables, Net (Details) - USD ($)</t>
  </si>
  <si>
    <t>Prepayments to suppliers</t>
  </si>
  <si>
    <t>Rental and other deposits</t>
  </si>
  <si>
    <t>Employee advances and others</t>
  </si>
  <si>
    <t>Sub total</t>
  </si>
  <si>
    <t>Less: allowance for doubtful accounts</t>
  </si>
  <si>
    <t>Prepayments, deposits and other receivables, net</t>
  </si>
  <si>
    <t>Other Receivable - Share Subscription Proceeds</t>
  </si>
  <si>
    <t>Property and Equipment, Net - Schedule of Property and Equipment, Net (Details) - USD ($)</t>
  </si>
  <si>
    <t>Total property and equipment</t>
  </si>
  <si>
    <t>Less: Accumulated depreciation and amortization</t>
  </si>
  <si>
    <t>Total property and equipment, net</t>
  </si>
  <si>
    <t>Electronic Equipment [Member]</t>
  </si>
  <si>
    <t>Furniture and Fixtures [Member]</t>
  </si>
  <si>
    <t>Intangible Assets (Details Narrative)</t>
  </si>
  <si>
    <t>Dec. 31, 2019USD ($)</t>
  </si>
  <si>
    <t>Amortization expense</t>
  </si>
  <si>
    <t>Research and development expense</t>
  </si>
  <si>
    <t>Intangible Assets - Schedule of Intangible Assets (Details) - USD ($)</t>
  </si>
  <si>
    <t>Acquired Finite-Lived Intangible Assets [Line Items]</t>
  </si>
  <si>
    <t>Gross carrying amount</t>
  </si>
  <si>
    <t>Less: accumulated amortization</t>
  </si>
  <si>
    <t>Net intangible assets</t>
  </si>
  <si>
    <t>IP Rights [Member]</t>
  </si>
  <si>
    <t>Other Intangible Assets [Member]</t>
  </si>
  <si>
    <t>Accruals and Other Payables - Schedule of Accruals and Other Payables (Details) - USD ($)</t>
  </si>
  <si>
    <t>Salaries payable</t>
  </si>
  <si>
    <t>Agency fees</t>
  </si>
  <si>
    <t>Directors' fees</t>
  </si>
  <si>
    <t>Accrued expenses</t>
  </si>
  <si>
    <t>Other payables and provisions</t>
  </si>
  <si>
    <t>Total</t>
  </si>
  <si>
    <t>Loans (Details Narrative)</t>
  </si>
  <si>
    <t>Tang Junsheng [Member]</t>
  </si>
  <si>
    <t>Loan outstanding amount</t>
  </si>
  <si>
    <t>Income Taxes (Details Narrative) - USD ($)</t>
  </si>
  <si>
    <t>12 Months Ended</t>
  </si>
  <si>
    <t>Sep. 30, 2018</t>
  </si>
  <si>
    <t>Income Taxes [Line Items]</t>
  </si>
  <si>
    <t>Operating loss carryforwards</t>
  </si>
  <si>
    <t>Operating loss carryforwards, description</t>
  </si>
  <si>
    <t>Future operating income through 2036</t>
  </si>
  <si>
    <t>U.S. corporate tax rate</t>
  </si>
  <si>
    <t>21.00%</t>
  </si>
  <si>
    <t>Income tax description</t>
  </si>
  <si>
    <t>On December 22, 2017, the Tax Cuts and Jobs Act of 2017 (the "2017 Tax Act") was signed into law making significant changes to the Internal Revenue Code. Changes include, but are not limited to, a U.S. corporate tax rate decrease from 35% to 21% effective for tax years beginning after December 31, 2017, the transition of U.S international taxation from a worldwide tax system to a territorial system, and a one-time transition tax on the mandatory deemed repatriation of cumulative foreign earnings as of December 31, 2017. As the Company has a September 30 fiscal year-end, the lower corporate income tax rate will be phased in, resulting in a U.S. statutory federal rate of approximately 24.5% for our fiscal year ending September 30, 2018, and 21% for subsequent fiscal years. Accordingly, we have to remeasure our deferred tax assets on net operating loss carryforward in the U.S at the lower enacted cooperated tax rate of 21%. However, this remeasurement has no effect on the Company's income tax expenses as the Company has provided a 100% valuation allowance on its deferred tax assets previously.</t>
  </si>
  <si>
    <t>Effective tax rate</t>
  </si>
  <si>
    <t>0.00%</t>
  </si>
  <si>
    <t>Percentage of deferred tax assets, valuation allowance</t>
  </si>
  <si>
    <t>Deferred tax assets, valuation allowance</t>
  </si>
  <si>
    <t>Change in deferred tax assets, valuation allowance</t>
  </si>
  <si>
    <t>HONG KONG</t>
  </si>
  <si>
    <t>16.50%</t>
  </si>
  <si>
    <t>PRC [Member]</t>
  </si>
  <si>
    <t>25.00%</t>
  </si>
  <si>
    <t>PRC [Member] | State and Local Jurisdiction [Member]</t>
  </si>
  <si>
    <t>net operating loss carry forwards of approximately of $20.2 million in the PRC tax jurisdiction, which expires in the years 2018 through 2022</t>
  </si>
  <si>
    <t>Income Taxes - Schedule of Effective Income Tax Rates (Details)</t>
  </si>
  <si>
    <t>Foreign income not registered in the U.S.</t>
  </si>
  <si>
    <t>(34.00%)</t>
  </si>
  <si>
    <t>Changes in valuation allowance and others</t>
  </si>
  <si>
    <t>(25.00%)</t>
  </si>
  <si>
    <t>US [Member]</t>
  </si>
  <si>
    <t>U.S. statutory rate</t>
  </si>
  <si>
    <t>34.00%</t>
  </si>
  <si>
    <t>Income Taxes - Schedule of Valuation Allowance (Details) - USD ($)</t>
  </si>
  <si>
    <t>Deferred tax asset from net operating loss and carry-forwards</t>
  </si>
  <si>
    <t>Valuation allowance</t>
  </si>
  <si>
    <t>Deferred tax asset, net</t>
  </si>
  <si>
    <t>Commitments and Contingencies (Details Narrative) - 3 months ended Dec. 31, 2019 - Tenancy Agreement [Member]</t>
  </si>
  <si>
    <t>USD ($)</t>
  </si>
  <si>
    <t>CNY (¥)</t>
  </si>
  <si>
    <t>Xinhua New Media Co. Ltd [Member]</t>
  </si>
  <si>
    <t>Loss Contingencies [Line Items]</t>
  </si>
  <si>
    <t>Lease expiration date</t>
  </si>
  <si>
    <t>Dec. 31,
		2020</t>
  </si>
  <si>
    <t>Lease agreement term</t>
  </si>
  <si>
    <t>5 years</t>
  </si>
  <si>
    <t>Office Premises [Member]</t>
  </si>
  <si>
    <t>Monthly lease payments | $</t>
  </si>
  <si>
    <t>Nov. 30,
		2020</t>
  </si>
  <si>
    <t>Office Premises [Member] | RMB [Member]</t>
  </si>
  <si>
    <t>Monthly lease payments | ¥</t>
  </si>
  <si>
    <t>Subsequent Events (Details Narrative) - USD ($)</t>
  </si>
  <si>
    <t>Mar. 20, 2020</t>
  </si>
  <si>
    <t>Subsequent Event [Member]</t>
  </si>
  <si>
    <t>Market value of nasdaq securities, description</t>
  </si>
  <si>
    <t>The Company that for the last 30 consecutive business days prior to the date of the Notice, the market value of the Company's listed securities was less than $35 million, which does not meet the requirement for continued listing on The Nasdaq Capital Market, as required by the Market Value Rule. In accordance with Nasdaq Listing Rule 5810(c)(3)(C), Nasdaq has provided the Company with 180 calendar days, or until September 16, 2020, to regain compliance with the Market Value Rule. If the Company regains compliance with the Market Value Rule, Nasdaq will provide written confirmation to the Company and close the matter. If the Company does not regain compliance with this requirement by September 16, 2020, the Company will receive written notification from the Staff that its securities are subject to delisting.</t>
  </si>
  <si>
    <t>Subsequent Event [Member] | Maximum [Member]</t>
  </si>
  <si>
    <t>Market value of nasdaq securities</t>
  </si>
  <si>
    <t>Proceeds from issuance of new shares</t>
  </si>
  <si>
    <t>Joyful Corporation Limited [Member] | RMB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_);_(&quot;¥ &quot;(#,##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14</v>
      </c>
    </row>
    <row r="15" spans="1:3">
      <c r="A15" s="4" t="s">
        <v>25</v>
      </c>
      <c r="B15" s="4" t="s">
        <v>14</v>
      </c>
    </row>
    <row r="16" spans="1:3">
      <c r="A16" s="4" t="s">
        <v>26</v>
      </c>
      <c r="C16" s="5" t="n">
        <v>16191429</v>
      </c>
    </row>
    <row r="17" spans="1:3">
      <c r="A17" s="4" t="s">
        <v>27</v>
      </c>
      <c r="B17" s="4" t="s">
        <v>28</v>
      </c>
    </row>
    <row r="18" spans="1:3">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99</v>
      </c>
      <c r="B1" s="2" t="s">
        <v>1</v>
      </c>
    </row>
    <row r="2" spans="1:2">
      <c r="B2" s="2" t="s">
        <v>2</v>
      </c>
    </row>
    <row r="3" spans="1:2">
      <c r="A3" s="3" t="s">
        <v>100</v>
      </c>
    </row>
    <row r="4" spans="1:2">
      <c r="A4" s="4" t="s">
        <v>99</v>
      </c>
      <c r="B4" s="4" t="s">
        <v>1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02</v>
      </c>
      <c r="B1" s="2" t="s">
        <v>1</v>
      </c>
    </row>
    <row r="2" spans="1:2">
      <c r="B2" s="2" t="s">
        <v>2</v>
      </c>
    </row>
    <row r="3" spans="1:2">
      <c r="A3" s="3" t="s">
        <v>103</v>
      </c>
    </row>
    <row r="4" spans="1:2">
      <c r="A4" s="4" t="s">
        <v>102</v>
      </c>
      <c r="B4" s="4" t="s">
        <v>1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2"/>
    <col customWidth="1" max="2" min="2" width="80"/>
  </cols>
  <sheetData>
    <row r="1" spans="1:2">
      <c r="A1" s="1" t="s">
        <v>117</v>
      </c>
      <c r="B1" s="2" t="s">
        <v>1</v>
      </c>
    </row>
    <row r="2" spans="1:2">
      <c r="B2" s="2" t="s">
        <v>2</v>
      </c>
    </row>
    <row r="3" spans="1:2">
      <c r="A3" s="3" t="s">
        <v>91</v>
      </c>
    </row>
    <row r="4" spans="1:2">
      <c r="A4" s="4" t="s">
        <v>118</v>
      </c>
      <c r="B4" s="4" t="s">
        <v>119</v>
      </c>
    </row>
    <row r="5" spans="1:2">
      <c r="A5" s="4" t="s">
        <v>120</v>
      </c>
      <c r="B5" s="4" t="s">
        <v>121</v>
      </c>
    </row>
    <row r="6" spans="1:2">
      <c r="A6" s="4" t="s">
        <v>122</v>
      </c>
      <c r="B6" s="4" t="s">
        <v>123</v>
      </c>
    </row>
    <row r="7" spans="1:2">
      <c r="A7" s="4" t="s">
        <v>124</v>
      </c>
      <c r="B7" s="4" t="s">
        <v>125</v>
      </c>
    </row>
    <row r="8" spans="1:2">
      <c r="A8" s="4" t="s">
        <v>126</v>
      </c>
      <c r="B8" s="4" t="s">
        <v>127</v>
      </c>
    </row>
    <row r="9" spans="1:2">
      <c r="A9" s="4" t="s">
        <v>128</v>
      </c>
      <c r="B9" s="4" t="s">
        <v>129</v>
      </c>
    </row>
    <row r="10" spans="1:2">
      <c r="A10" s="4" t="s">
        <v>96</v>
      </c>
      <c r="B10" s="4" t="s">
        <v>130</v>
      </c>
    </row>
    <row r="11" spans="1:2">
      <c r="A11" s="4" t="s">
        <v>131</v>
      </c>
      <c r="B11" s="4" t="s">
        <v>132</v>
      </c>
    </row>
    <row r="12" spans="1:2">
      <c r="A12" s="4" t="s">
        <v>133</v>
      </c>
      <c r="B12" s="4" t="s">
        <v>134</v>
      </c>
    </row>
    <row r="13" spans="1:2">
      <c r="A13" s="4" t="s">
        <v>108</v>
      </c>
      <c r="B13" s="4" t="s">
        <v>135</v>
      </c>
    </row>
    <row r="14" spans="1:2">
      <c r="A14" s="4" t="s">
        <v>136</v>
      </c>
      <c r="B14" s="4" t="s">
        <v>137</v>
      </c>
    </row>
    <row r="15" spans="1:2">
      <c r="A15" s="4" t="s">
        <v>138</v>
      </c>
      <c r="B15" s="4" t="s">
        <v>139</v>
      </c>
    </row>
    <row r="16" spans="1:2">
      <c r="A16" s="4" t="s">
        <v>140</v>
      </c>
      <c r="B16" s="4" t="s">
        <v>1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91</v>
      </c>
    </row>
    <row r="4" spans="1:2">
      <c r="A4" s="4" t="s">
        <v>143</v>
      </c>
      <c r="B4" s="4" t="s">
        <v>144</v>
      </c>
    </row>
    <row r="5" spans="1:2">
      <c r="A5" s="4" t="s">
        <v>145</v>
      </c>
      <c r="B5" s="4" t="s">
        <v>146</v>
      </c>
    </row>
    <row r="6" spans="1:2">
      <c r="A6" s="4" t="s">
        <v>147</v>
      </c>
      <c r="B6" s="4" t="s">
        <v>148</v>
      </c>
    </row>
    <row r="7" spans="1:2">
      <c r="A7" s="4" t="s">
        <v>149</v>
      </c>
      <c r="B7" s="4" t="s">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51</v>
      </c>
      <c r="B1" s="2" t="s">
        <v>1</v>
      </c>
    </row>
    <row r="2" spans="1:2">
      <c r="B2" s="2" t="s">
        <v>2</v>
      </c>
    </row>
    <row r="3" spans="1:2">
      <c r="A3" s="3" t="s">
        <v>94</v>
      </c>
    </row>
    <row r="4" spans="1:2">
      <c r="A4" s="4" t="s">
        <v>152</v>
      </c>
      <c r="B4" s="4" t="s">
        <v>1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4</v>
      </c>
      <c r="B1" s="2" t="s">
        <v>1</v>
      </c>
    </row>
    <row r="2" spans="1:2">
      <c r="B2" s="2" t="s">
        <v>2</v>
      </c>
    </row>
    <row r="3" spans="1:2">
      <c r="A3" s="3" t="s">
        <v>97</v>
      </c>
    </row>
    <row r="4" spans="1:2">
      <c r="A4" s="4" t="s">
        <v>155</v>
      </c>
      <c r="B4" s="4" t="s">
        <v>1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8019</v>
      </c>
      <c r="C3" s="6" t="n">
        <v>425632</v>
      </c>
    </row>
    <row r="4" spans="1:3">
      <c r="A4" s="4" t="s">
        <v>35</v>
      </c>
      <c r="B4" s="5" t="n">
        <v>1205488</v>
      </c>
      <c r="C4" s="5" t="n">
        <v>2100000</v>
      </c>
    </row>
    <row r="5" spans="1:3">
      <c r="A5" s="4" t="s">
        <v>36</v>
      </c>
      <c r="B5" s="5" t="n">
        <v>1243507</v>
      </c>
      <c r="C5" s="5" t="n">
        <v>2525632</v>
      </c>
    </row>
    <row r="6" spans="1:3">
      <c r="A6" s="4" t="s">
        <v>37</v>
      </c>
      <c r="B6" s="5" t="n">
        <v>498263</v>
      </c>
      <c r="C6" s="4" t="s">
        <v>38</v>
      </c>
    </row>
    <row r="7" spans="1:3">
      <c r="A7" s="4" t="s">
        <v>39</v>
      </c>
      <c r="B7" s="5" t="n">
        <v>1741770</v>
      </c>
      <c r="C7" s="5" t="n">
        <v>2525632</v>
      </c>
    </row>
    <row r="8" spans="1:3">
      <c r="A8" s="4" t="s">
        <v>40</v>
      </c>
      <c r="B8" s="5" t="n">
        <v>-1094586</v>
      </c>
      <c r="C8" s="5" t="n">
        <v>-1879652</v>
      </c>
    </row>
    <row r="9" spans="1:3">
      <c r="A9" s="4" t="s">
        <v>41</v>
      </c>
      <c r="B9" s="5" t="n">
        <v>-301581</v>
      </c>
      <c r="C9" s="5" t="n">
        <v>-497293</v>
      </c>
    </row>
    <row r="10" spans="1:3">
      <c r="A10" s="4" t="s">
        <v>42</v>
      </c>
      <c r="B10" s="5" t="n">
        <v>-1396167</v>
      </c>
      <c r="C10" s="5" t="n">
        <v>-2376945</v>
      </c>
    </row>
    <row r="11" spans="1:3">
      <c r="A11" s="4" t="s">
        <v>43</v>
      </c>
      <c r="B11" s="5" t="n">
        <v>345603</v>
      </c>
      <c r="C11" s="5" t="n">
        <v>148687</v>
      </c>
    </row>
    <row r="12" spans="1:3">
      <c r="A12" s="4" t="s">
        <v>44</v>
      </c>
      <c r="B12" s="4" t="s">
        <v>38</v>
      </c>
      <c r="C12" s="4" t="s">
        <v>38</v>
      </c>
    </row>
    <row r="13" spans="1:3">
      <c r="A13" s="4" t="s">
        <v>45</v>
      </c>
      <c r="B13" s="5" t="n">
        <v>16191</v>
      </c>
      <c r="C13" s="5" t="n">
        <v>16191</v>
      </c>
    </row>
    <row r="14" spans="1:3">
      <c r="A14" s="4" t="s">
        <v>46</v>
      </c>
      <c r="B14" s="5" t="n">
        <v>40114606</v>
      </c>
      <c r="C14" s="5" t="n">
        <v>40114606</v>
      </c>
    </row>
    <row r="15" spans="1:3">
      <c r="A15" s="4" t="s">
        <v>47</v>
      </c>
      <c r="B15" s="5" t="n">
        <v>-40509628</v>
      </c>
      <c r="C15" s="5" t="n">
        <v>-40734066</v>
      </c>
    </row>
    <row r="16" spans="1:3">
      <c r="A16" s="4" t="s">
        <v>48</v>
      </c>
      <c r="B16" s="5" t="n">
        <v>724434</v>
      </c>
      <c r="C16" s="5" t="n">
        <v>751956</v>
      </c>
    </row>
    <row r="17" spans="1:3">
      <c r="A17" s="4" t="s">
        <v>49</v>
      </c>
      <c r="B17" s="6" t="n">
        <v>345603</v>
      </c>
      <c r="C17" s="6" t="n">
        <v>1486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7</v>
      </c>
      <c r="B1" s="2" t="s">
        <v>1</v>
      </c>
    </row>
    <row r="2" spans="1:2">
      <c r="B2" s="2" t="s">
        <v>2</v>
      </c>
    </row>
    <row r="3" spans="1:2">
      <c r="A3" s="3" t="s">
        <v>100</v>
      </c>
    </row>
    <row r="4" spans="1:2">
      <c r="A4" s="4" t="s">
        <v>158</v>
      </c>
      <c r="B4" s="4" t="s">
        <v>1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0</v>
      </c>
      <c r="B1" s="2" t="s">
        <v>1</v>
      </c>
    </row>
    <row r="2" spans="1:2">
      <c r="B2" s="2" t="s">
        <v>2</v>
      </c>
    </row>
    <row r="3" spans="1:2">
      <c r="A3" s="3" t="s">
        <v>103</v>
      </c>
    </row>
    <row r="4" spans="1:2">
      <c r="A4" s="4" t="s">
        <v>161</v>
      </c>
      <c r="B4" s="4" t="s">
        <v>1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163</v>
      </c>
      <c r="B1" s="2" t="s">
        <v>1</v>
      </c>
    </row>
    <row r="2" spans="1:2">
      <c r="B2" s="2" t="s">
        <v>2</v>
      </c>
    </row>
    <row r="3" spans="1:2">
      <c r="A3" s="3" t="s">
        <v>109</v>
      </c>
    </row>
    <row r="4" spans="1:2">
      <c r="A4" s="4" t="s">
        <v>164</v>
      </c>
      <c r="B4" s="4" t="s">
        <v>165</v>
      </c>
    </row>
    <row r="5" spans="1:2">
      <c r="A5" s="4" t="s">
        <v>166</v>
      </c>
      <c r="B5" s="4" t="s">
        <v>1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M45"/>
  <sheetViews>
    <sheetView workbookViewId="0">
      <selection activeCell="A1" sqref="A1"/>
    </sheetView>
  </sheetViews>
  <sheetFormatPr baseColWidth="8" defaultRowHeight="15" outlineLevelCol="0"/>
  <cols>
    <col customWidth="1" max="1" min="1" width="80"/>
    <col customWidth="1" max="2" min="2" width="37"/>
    <col customWidth="1" max="3" min="3" width="80"/>
    <col customWidth="1" max="4" min="4" width="37"/>
    <col customWidth="1" max="5" min="5" width="21"/>
    <col customWidth="1" max="6" min="6" width="80"/>
    <col customWidth="1" max="7" min="7" width="27"/>
    <col customWidth="1" max="8" min="8" width="21"/>
    <col customWidth="1" max="9" min="9" width="21"/>
    <col customWidth="1" max="10" min="10" width="27"/>
    <col customWidth="1" max="11" min="11" width="20"/>
    <col customWidth="1" max="12" min="12" width="20"/>
    <col customWidth="1" max="13" min="13" width="14"/>
  </cols>
  <sheetData>
    <row r="1" spans="1:13">
      <c r="A1" s="1" t="s">
        <v>168</v>
      </c>
      <c r="B1" s="2" t="s">
        <v>169</v>
      </c>
      <c r="C1" s="2" t="s">
        <v>170</v>
      </c>
      <c r="D1" s="2" t="s">
        <v>171</v>
      </c>
      <c r="E1" s="2" t="s">
        <v>172</v>
      </c>
      <c r="F1" s="2" t="s">
        <v>173</v>
      </c>
      <c r="G1" s="2" t="s">
        <v>174</v>
      </c>
      <c r="H1" s="2" t="s">
        <v>175</v>
      </c>
      <c r="I1" s="2" t="s">
        <v>176</v>
      </c>
      <c r="J1" s="2" t="s">
        <v>177</v>
      </c>
      <c r="K1" s="2" t="s">
        <v>178</v>
      </c>
      <c r="L1" s="2" t="s">
        <v>179</v>
      </c>
      <c r="M1" s="2" t="s">
        <v>180</v>
      </c>
    </row>
    <row r="2" spans="1:13">
      <c r="A2" s="3" t="s">
        <v>181</v>
      </c>
    </row>
    <row r="3" spans="1:13">
      <c r="A3" s="4" t="s">
        <v>182</v>
      </c>
      <c r="G3" s="5" t="n">
        <v>50000000</v>
      </c>
      <c r="J3" s="5" t="n">
        <v>50000000</v>
      </c>
      <c r="K3" s="5" t="n">
        <v>50000000</v>
      </c>
      <c r="L3" s="5" t="n">
        <v>250000000</v>
      </c>
    </row>
    <row r="4" spans="1:13">
      <c r="A4" s="4" t="s">
        <v>183</v>
      </c>
      <c r="G4" s="6" t="n">
        <v>-497293</v>
      </c>
      <c r="J4" s="6" t="n">
        <v>-301581</v>
      </c>
    </row>
    <row r="5" spans="1:13">
      <c r="A5" s="4" t="s">
        <v>184</v>
      </c>
    </row>
    <row r="6" spans="1:13">
      <c r="A6" s="3" t="s">
        <v>181</v>
      </c>
    </row>
    <row r="7" spans="1:13">
      <c r="A7" s="4" t="s">
        <v>185</v>
      </c>
      <c r="D7" s="5" t="n">
        <v>2501250</v>
      </c>
    </row>
    <row r="8" spans="1:13">
      <c r="A8" s="4" t="s">
        <v>186</v>
      </c>
      <c r="D8" s="6" t="n">
        <v>10005000</v>
      </c>
    </row>
    <row r="9" spans="1:13">
      <c r="A9" s="4" t="s">
        <v>187</v>
      </c>
      <c r="D9" s="6" t="n">
        <v>8500000</v>
      </c>
    </row>
    <row r="10" spans="1:13">
      <c r="A10" s="4" t="s">
        <v>188</v>
      </c>
    </row>
    <row r="11" spans="1:13">
      <c r="A11" s="3" t="s">
        <v>181</v>
      </c>
    </row>
    <row r="12" spans="1:13">
      <c r="A12" s="4" t="s">
        <v>189</v>
      </c>
      <c r="B12" s="5" t="n">
        <v>2000000</v>
      </c>
    </row>
    <row r="13" spans="1:13">
      <c r="A13" s="4" t="s">
        <v>190</v>
      </c>
      <c r="B13" s="6" t="n">
        <v>2500000</v>
      </c>
    </row>
    <row r="14" spans="1:13">
      <c r="A14" s="4" t="s">
        <v>191</v>
      </c>
    </row>
    <row r="15" spans="1:13">
      <c r="A15" s="3" t="s">
        <v>181</v>
      </c>
    </row>
    <row r="16" spans="1:13">
      <c r="A16" s="4" t="s">
        <v>192</v>
      </c>
      <c r="B16" s="8" t="n">
        <v>1.25</v>
      </c>
    </row>
    <row r="17" spans="1:13">
      <c r="A17" s="4" t="s">
        <v>189</v>
      </c>
      <c r="B17" s="5" t="n">
        <v>690000</v>
      </c>
    </row>
    <row r="18" spans="1:13">
      <c r="A18" s="4" t="s">
        <v>193</v>
      </c>
    </row>
    <row r="19" spans="1:13">
      <c r="A19" s="3" t="s">
        <v>181</v>
      </c>
    </row>
    <row r="20" spans="1:13">
      <c r="A20" s="4" t="s">
        <v>194</v>
      </c>
      <c r="M20" s="4" t="s">
        <v>195</v>
      </c>
    </row>
    <row r="21" spans="1:13">
      <c r="A21" s="4" t="s">
        <v>196</v>
      </c>
    </row>
    <row r="22" spans="1:13">
      <c r="A22" s="3" t="s">
        <v>181</v>
      </c>
    </row>
    <row r="23" spans="1:13">
      <c r="A23" s="4" t="s">
        <v>197</v>
      </c>
      <c r="H23" s="6" t="n">
        <v>1500000</v>
      </c>
    </row>
    <row r="24" spans="1:13">
      <c r="A24" s="4" t="s">
        <v>198</v>
      </c>
    </row>
    <row r="25" spans="1:13">
      <c r="A25" s="3" t="s">
        <v>181</v>
      </c>
    </row>
    <row r="26" spans="1:13">
      <c r="A26" s="4" t="s">
        <v>199</v>
      </c>
      <c r="I26" s="9" t="n">
        <v>10000000</v>
      </c>
    </row>
    <row r="27" spans="1:13">
      <c r="A27" s="4" t="s">
        <v>200</v>
      </c>
    </row>
    <row r="28" spans="1:13">
      <c r="A28" s="3" t="s">
        <v>181</v>
      </c>
    </row>
    <row r="29" spans="1:13">
      <c r="A29" s="4" t="s">
        <v>185</v>
      </c>
      <c r="C29" s="5" t="n">
        <v>720000</v>
      </c>
      <c r="G29" s="5" t="n">
        <v>720000</v>
      </c>
    </row>
    <row r="30" spans="1:13">
      <c r="A30" s="4" t="s">
        <v>183</v>
      </c>
      <c r="C30" s="6" t="n">
        <v>6243439</v>
      </c>
    </row>
    <row r="31" spans="1:13">
      <c r="A31" s="4" t="s">
        <v>201</v>
      </c>
      <c r="C31" s="4" t="s">
        <v>202</v>
      </c>
    </row>
    <row r="32" spans="1:13">
      <c r="A32" s="4" t="s">
        <v>203</v>
      </c>
    </row>
    <row r="33" spans="1:13">
      <c r="A33" s="3" t="s">
        <v>181</v>
      </c>
    </row>
    <row r="34" spans="1:13">
      <c r="A34" s="4" t="s">
        <v>204</v>
      </c>
      <c r="F34" s="6" t="n">
        <v>1000000</v>
      </c>
    </row>
    <row r="35" spans="1:13">
      <c r="A35" s="4" t="s">
        <v>205</v>
      </c>
    </row>
    <row r="36" spans="1:13">
      <c r="A36" s="3" t="s">
        <v>181</v>
      </c>
    </row>
    <row r="37" spans="1:13">
      <c r="A37" s="4" t="s">
        <v>194</v>
      </c>
      <c r="E37" s="4" t="s">
        <v>195</v>
      </c>
    </row>
    <row r="38" spans="1:13">
      <c r="A38" s="4" t="s">
        <v>206</v>
      </c>
      <c r="E38" s="6" t="n">
        <v>6782000</v>
      </c>
    </row>
    <row r="39" spans="1:13">
      <c r="A39" s="4" t="s">
        <v>207</v>
      </c>
    </row>
    <row r="40" spans="1:13">
      <c r="A40" s="3" t="s">
        <v>181</v>
      </c>
    </row>
    <row r="41" spans="1:13">
      <c r="A41" s="4" t="s">
        <v>192</v>
      </c>
      <c r="D41" s="6" t="n">
        <v>4</v>
      </c>
    </row>
    <row r="42" spans="1:13">
      <c r="A42" s="4" t="s">
        <v>208</v>
      </c>
    </row>
    <row r="43" spans="1:13">
      <c r="A43" s="3" t="s">
        <v>181</v>
      </c>
    </row>
    <row r="44" spans="1:13">
      <c r="A44" s="4" t="s">
        <v>209</v>
      </c>
      <c r="F44" s="6" t="n">
        <v>1000000</v>
      </c>
    </row>
    <row r="45" spans="1:13">
      <c r="A45" s="4" t="s">
        <v>210</v>
      </c>
      <c r="F45" s="4" t="s">
        <v>211</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2</v>
      </c>
      <c r="B1" s="2" t="s">
        <v>1</v>
      </c>
    </row>
    <row r="2" spans="1:2">
      <c r="B2" s="2" t="s">
        <v>2</v>
      </c>
    </row>
    <row r="3" spans="1:2">
      <c r="A3" s="3" t="s">
        <v>91</v>
      </c>
    </row>
    <row r="4" spans="1:2">
      <c r="A4" s="4" t="s">
        <v>213</v>
      </c>
      <c r="B4"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5</v>
      </c>
      <c r="B1" s="2" t="s">
        <v>2</v>
      </c>
      <c r="C1" s="2" t="s">
        <v>32</v>
      </c>
    </row>
    <row r="2" spans="1:3">
      <c r="A2" s="4" t="s">
        <v>216</v>
      </c>
      <c r="B2" s="6" t="n">
        <v>1243507</v>
      </c>
      <c r="C2" s="6" t="n">
        <v>2525632</v>
      </c>
    </row>
    <row r="3" spans="1:3">
      <c r="A3" s="4" t="s">
        <v>39</v>
      </c>
      <c r="B3" s="5" t="n">
        <v>1741770</v>
      </c>
      <c r="C3" s="5" t="n">
        <v>2525632</v>
      </c>
    </row>
    <row r="4" spans="1:3">
      <c r="A4" s="4" t="s">
        <v>217</v>
      </c>
      <c r="B4" s="5" t="n">
        <v>-1396167</v>
      </c>
      <c r="C4" s="5" t="n">
        <v>-2376945</v>
      </c>
    </row>
    <row r="5" spans="1:3">
      <c r="A5" s="4" t="s">
        <v>218</v>
      </c>
    </row>
    <row r="6" spans="1:3">
      <c r="A6" s="4" t="s">
        <v>216</v>
      </c>
      <c r="B6" s="4" t="s">
        <v>38</v>
      </c>
      <c r="C6" s="4" t="s">
        <v>38</v>
      </c>
    </row>
    <row r="7" spans="1:3">
      <c r="A7" s="4" t="s">
        <v>219</v>
      </c>
      <c r="B7" s="4" t="s">
        <v>38</v>
      </c>
      <c r="C7" s="4" t="s">
        <v>38</v>
      </c>
    </row>
    <row r="8" spans="1:3">
      <c r="A8" s="4" t="s">
        <v>39</v>
      </c>
      <c r="B8" s="4" t="s">
        <v>38</v>
      </c>
      <c r="C8" s="4" t="s">
        <v>38</v>
      </c>
    </row>
    <row r="9" spans="1:3">
      <c r="A9" s="4" t="s">
        <v>217</v>
      </c>
      <c r="B9" s="5" t="n">
        <v>2043779</v>
      </c>
      <c r="C9" s="5" t="n">
        <v>2043779</v>
      </c>
    </row>
    <row r="10" spans="1:3">
      <c r="A10" s="4" t="s">
        <v>220</v>
      </c>
      <c r="B10" s="4" t="s">
        <v>38</v>
      </c>
      <c r="C10" s="4" t="s">
        <v>38</v>
      </c>
    </row>
    <row r="11" spans="1:3">
      <c r="A11" s="4" t="s">
        <v>221</v>
      </c>
      <c r="B11" s="6" t="n">
        <v>2043779</v>
      </c>
      <c r="C11" s="6" t="n">
        <v>2043779</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50"/>
  </cols>
  <sheetData>
    <row r="1" spans="1:2">
      <c r="A1" s="1" t="s">
        <v>222</v>
      </c>
      <c r="B1" s="2" t="s">
        <v>1</v>
      </c>
    </row>
    <row r="2" spans="1:2">
      <c r="B2" s="2" t="s">
        <v>2</v>
      </c>
    </row>
    <row r="3" spans="1:2">
      <c r="A3" s="4" t="s">
        <v>223</v>
      </c>
    </row>
    <row r="4" spans="1:2">
      <c r="A4" s="3" t="s">
        <v>224</v>
      </c>
    </row>
    <row r="5" spans="1:2">
      <c r="A5" s="4" t="s">
        <v>225</v>
      </c>
      <c r="B5" s="4" t="s">
        <v>226</v>
      </c>
    </row>
    <row r="6" spans="1:2">
      <c r="A6" s="4" t="s">
        <v>227</v>
      </c>
    </row>
    <row r="7" spans="1:2">
      <c r="A7" s="3" t="s">
        <v>224</v>
      </c>
    </row>
    <row r="8" spans="1:2">
      <c r="A8" s="4" t="s">
        <v>225</v>
      </c>
      <c r="B8" s="4" t="s">
        <v>228</v>
      </c>
    </row>
    <row r="9" spans="1:2">
      <c r="A9" s="4" t="s">
        <v>229</v>
      </c>
    </row>
    <row r="10" spans="1:2">
      <c r="A10" s="3" t="s">
        <v>224</v>
      </c>
    </row>
    <row r="11" spans="1:2">
      <c r="A11" s="4" t="s">
        <v>225</v>
      </c>
      <c r="B11" s="4" t="s">
        <v>226</v>
      </c>
    </row>
    <row r="12" spans="1:2">
      <c r="A12" s="4" t="s">
        <v>230</v>
      </c>
    </row>
    <row r="13" spans="1:2">
      <c r="A13" s="3" t="s">
        <v>224</v>
      </c>
    </row>
    <row r="14" spans="1:2">
      <c r="A14" s="4" t="s">
        <v>225</v>
      </c>
      <c r="B14" s="4" t="s">
        <v>228</v>
      </c>
    </row>
    <row r="15" spans="1:2">
      <c r="A15" s="4" t="s">
        <v>231</v>
      </c>
    </row>
    <row r="16" spans="1:2">
      <c r="A16" s="3" t="s">
        <v>224</v>
      </c>
    </row>
    <row r="17" spans="1:2">
      <c r="A17" s="4" t="s">
        <v>232</v>
      </c>
      <c r="B17"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4</v>
      </c>
      <c r="B1" s="2" t="s">
        <v>2</v>
      </c>
      <c r="C1" s="2" t="s">
        <v>32</v>
      </c>
    </row>
    <row r="2" spans="1:3">
      <c r="A2" s="4" t="s">
        <v>235</v>
      </c>
    </row>
    <row r="3" spans="1:3">
      <c r="A3" s="4" t="s">
        <v>236</v>
      </c>
      <c r="B3" s="10" t="n">
        <v>6.9633</v>
      </c>
      <c r="C3" s="10" t="n">
        <v>7.1484</v>
      </c>
    </row>
    <row r="4" spans="1:3">
      <c r="A4" s="4" t="s">
        <v>237</v>
      </c>
    </row>
    <row r="5" spans="1:3">
      <c r="A5" s="4" t="s">
        <v>236</v>
      </c>
      <c r="B5" s="10" t="n">
        <v>7.7886</v>
      </c>
      <c r="C5" s="10" t="n">
        <v>7.839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8</v>
      </c>
      <c r="B1" s="2" t="s">
        <v>1</v>
      </c>
    </row>
    <row r="2" spans="1:3">
      <c r="B2" s="2" t="s">
        <v>2</v>
      </c>
      <c r="C2" s="2" t="s">
        <v>60</v>
      </c>
    </row>
    <row r="3" spans="1:3">
      <c r="A3" s="4" t="s">
        <v>235</v>
      </c>
    </row>
    <row r="4" spans="1:3">
      <c r="A4" s="4" t="s">
        <v>239</v>
      </c>
      <c r="B4" s="10" t="n">
        <v>7.0427</v>
      </c>
      <c r="C4" s="10" t="n">
        <v>6.9165</v>
      </c>
    </row>
    <row r="5" spans="1:3">
      <c r="A5" s="4" t="s">
        <v>237</v>
      </c>
    </row>
    <row r="6" spans="1:3">
      <c r="A6" s="4" t="s">
        <v>239</v>
      </c>
      <c r="B6" s="10" t="n">
        <v>7.8249</v>
      </c>
      <c r="C6" s="10" t="n">
        <v>7.7503</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40</v>
      </c>
      <c r="B1" s="2" t="s">
        <v>32</v>
      </c>
      <c r="C1" s="2" t="s">
        <v>2</v>
      </c>
    </row>
    <row r="2" spans="1:3">
      <c r="A2" s="4" t="s">
        <v>241</v>
      </c>
      <c r="B2" s="7" t="n">
        <v>0.001</v>
      </c>
      <c r="C2" s="7" t="n">
        <v>0.001</v>
      </c>
    </row>
    <row r="3" spans="1:3">
      <c r="A3" s="4" t="s">
        <v>188</v>
      </c>
    </row>
    <row r="4" spans="1:3">
      <c r="A4" s="4" t="s">
        <v>242</v>
      </c>
      <c r="B4" s="5" t="n">
        <v>2000000</v>
      </c>
    </row>
    <row r="5" spans="1:3">
      <c r="A5" s="4" t="s">
        <v>243</v>
      </c>
    </row>
    <row r="6" spans="1:3">
      <c r="A6" s="4" t="s">
        <v>242</v>
      </c>
      <c r="B6" s="5" t="n">
        <v>2000000</v>
      </c>
    </row>
    <row r="7" spans="1:3">
      <c r="A7" s="4" t="s">
        <v>241</v>
      </c>
      <c r="B7" s="7" t="n">
        <v>0.001</v>
      </c>
    </row>
    <row r="8" spans="1:3">
      <c r="A8" s="4" t="s">
        <v>244</v>
      </c>
      <c r="B8" s="8" t="n">
        <v>1.25</v>
      </c>
    </row>
    <row r="9" spans="1:3">
      <c r="A9" s="4" t="s">
        <v>245</v>
      </c>
      <c r="B9" s="6" t="n">
        <v>4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0</v>
      </c>
      <c r="B1" s="2" t="s">
        <v>2</v>
      </c>
      <c r="C1" s="2" t="s">
        <v>32</v>
      </c>
    </row>
    <row r="2" spans="1:3">
      <c r="A2" s="3" t="s">
        <v>33</v>
      </c>
    </row>
    <row r="3" spans="1:3">
      <c r="A3" s="4" t="s">
        <v>51</v>
      </c>
      <c r="B3" s="7" t="n">
        <v>0.001</v>
      </c>
      <c r="C3" s="7" t="n">
        <v>0.001</v>
      </c>
    </row>
    <row r="4" spans="1:3">
      <c r="A4" s="4" t="s">
        <v>52</v>
      </c>
      <c r="B4" s="5" t="n">
        <v>100000000</v>
      </c>
      <c r="C4" s="5" t="n">
        <v>100000000</v>
      </c>
    </row>
    <row r="5" spans="1:3">
      <c r="A5" s="4" t="s">
        <v>53</v>
      </c>
      <c r="B5" s="4" t="s">
        <v>38</v>
      </c>
      <c r="C5" s="4" t="s">
        <v>38</v>
      </c>
    </row>
    <row r="6" spans="1:3">
      <c r="A6" s="4" t="s">
        <v>54</v>
      </c>
      <c r="B6" s="4" t="s">
        <v>38</v>
      </c>
      <c r="C6" s="4" t="s">
        <v>38</v>
      </c>
    </row>
    <row r="7" spans="1:3">
      <c r="A7" s="4" t="s">
        <v>55</v>
      </c>
      <c r="B7" s="7" t="n">
        <v>0.001</v>
      </c>
      <c r="C7" s="7" t="n">
        <v>0.001</v>
      </c>
    </row>
    <row r="8" spans="1:3">
      <c r="A8" s="4" t="s">
        <v>56</v>
      </c>
      <c r="B8" s="5" t="n">
        <v>50000000</v>
      </c>
      <c r="C8" s="5" t="n">
        <v>50000000</v>
      </c>
    </row>
    <row r="9" spans="1:3">
      <c r="A9" s="4" t="s">
        <v>57</v>
      </c>
      <c r="B9" s="5" t="n">
        <v>16191529</v>
      </c>
      <c r="C9" s="5" t="n">
        <v>16191529</v>
      </c>
    </row>
    <row r="10" spans="1:3">
      <c r="A10" s="4" t="s">
        <v>58</v>
      </c>
      <c r="B10" s="5" t="n">
        <v>16191529</v>
      </c>
      <c r="C10" s="5" t="n">
        <v>1619152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6</v>
      </c>
      <c r="B1" s="2" t="s">
        <v>2</v>
      </c>
      <c r="C1" s="2" t="s">
        <v>32</v>
      </c>
    </row>
    <row r="2" spans="1:3">
      <c r="A2" s="3" t="s">
        <v>94</v>
      </c>
    </row>
    <row r="3" spans="1:3">
      <c r="A3" s="4" t="s">
        <v>247</v>
      </c>
      <c r="B3" s="6" t="n">
        <v>567934</v>
      </c>
      <c r="C3" s="6" t="n">
        <v>567934</v>
      </c>
    </row>
    <row r="4" spans="1:3">
      <c r="A4" s="4" t="s">
        <v>248</v>
      </c>
      <c r="B4" s="5" t="n">
        <v>341674</v>
      </c>
      <c r="C4" s="5" t="n">
        <v>341674</v>
      </c>
    </row>
    <row r="5" spans="1:3">
      <c r="A5" s="4" t="s">
        <v>249</v>
      </c>
      <c r="B5" s="5" t="n">
        <v>32240</v>
      </c>
      <c r="C5" s="5" t="n">
        <v>32240</v>
      </c>
    </row>
    <row r="6" spans="1:3">
      <c r="A6" s="4" t="s">
        <v>250</v>
      </c>
      <c r="B6" s="5" t="n">
        <v>941848</v>
      </c>
      <c r="C6" s="5" t="n">
        <v>941848</v>
      </c>
    </row>
    <row r="7" spans="1:3">
      <c r="A7" s="4" t="s">
        <v>251</v>
      </c>
      <c r="B7" s="5" t="n">
        <v>-941848</v>
      </c>
      <c r="C7" s="5" t="n">
        <v>-941848</v>
      </c>
    </row>
    <row r="8" spans="1:3">
      <c r="A8" s="4" t="s">
        <v>252</v>
      </c>
      <c r="B8" s="4" t="s">
        <v>38</v>
      </c>
      <c r="C8" s="4" t="s">
        <v>38</v>
      </c>
    </row>
    <row r="9" spans="1:3">
      <c r="A9" s="4" t="s">
        <v>253</v>
      </c>
      <c r="B9" s="6" t="n">
        <v>1205488</v>
      </c>
      <c r="C9" s="6" t="n">
        <v>21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4</v>
      </c>
      <c r="B1" s="2" t="s">
        <v>2</v>
      </c>
      <c r="C1" s="2" t="s">
        <v>32</v>
      </c>
    </row>
    <row r="2" spans="1:3">
      <c r="A2" s="3" t="s">
        <v>224</v>
      </c>
    </row>
    <row r="3" spans="1:3">
      <c r="A3" s="4" t="s">
        <v>255</v>
      </c>
      <c r="B3" s="6" t="n">
        <v>2653750</v>
      </c>
      <c r="C3" s="6" t="n">
        <v>2653750</v>
      </c>
    </row>
    <row r="4" spans="1:3">
      <c r="A4" s="4" t="s">
        <v>256</v>
      </c>
      <c r="B4" s="5" t="n">
        <v>-2653750</v>
      </c>
      <c r="C4" s="5" t="n">
        <v>-2653750</v>
      </c>
    </row>
    <row r="5" spans="1:3">
      <c r="A5" s="4" t="s">
        <v>257</v>
      </c>
      <c r="B5" s="4" t="s">
        <v>38</v>
      </c>
      <c r="C5" s="4" t="s">
        <v>38</v>
      </c>
    </row>
    <row r="6" spans="1:3">
      <c r="A6" s="4" t="s">
        <v>258</v>
      </c>
    </row>
    <row r="7" spans="1:3">
      <c r="A7" s="3" t="s">
        <v>224</v>
      </c>
    </row>
    <row r="8" spans="1:3">
      <c r="A8" s="4" t="s">
        <v>255</v>
      </c>
      <c r="B8" s="5" t="n">
        <v>2319545</v>
      </c>
      <c r="C8" s="5" t="n">
        <v>2319545</v>
      </c>
    </row>
    <row r="9" spans="1:3">
      <c r="A9" s="4" t="s">
        <v>259</v>
      </c>
    </row>
    <row r="10" spans="1:3">
      <c r="A10" s="3" t="s">
        <v>224</v>
      </c>
    </row>
    <row r="11" spans="1:3">
      <c r="A11" s="4" t="s">
        <v>255</v>
      </c>
      <c r="B11" s="5" t="n">
        <v>70596</v>
      </c>
      <c r="C11" s="5" t="n">
        <v>70596</v>
      </c>
    </row>
    <row r="12" spans="1:3">
      <c r="A12" s="4" t="s">
        <v>231</v>
      </c>
    </row>
    <row r="13" spans="1:3">
      <c r="A13" s="3" t="s">
        <v>224</v>
      </c>
    </row>
    <row r="14" spans="1:3">
      <c r="A14" s="4" t="s">
        <v>255</v>
      </c>
      <c r="B14" s="6" t="n">
        <v>263609</v>
      </c>
      <c r="C14" s="6" t="n">
        <v>26360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21"/>
  </cols>
  <sheetData>
    <row r="1" spans="1:2">
      <c r="A1" s="1" t="s">
        <v>260</v>
      </c>
      <c r="B1" s="2" t="s">
        <v>1</v>
      </c>
    </row>
    <row r="2" spans="1:2">
      <c r="B2" s="2" t="s">
        <v>261</v>
      </c>
    </row>
    <row r="3" spans="1:2">
      <c r="A3" s="3" t="s">
        <v>100</v>
      </c>
    </row>
    <row r="4" spans="1:2">
      <c r="A4" s="4" t="s">
        <v>262</v>
      </c>
      <c r="B4" s="4" t="s">
        <v>38</v>
      </c>
    </row>
    <row r="5" spans="1:2">
      <c r="A5" s="4" t="s">
        <v>263</v>
      </c>
      <c r="B5" s="6" t="n">
        <v>5026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64</v>
      </c>
      <c r="B1" s="2" t="s">
        <v>2</v>
      </c>
      <c r="C1" s="2" t="s">
        <v>32</v>
      </c>
    </row>
    <row r="2" spans="1:3">
      <c r="A2" s="3" t="s">
        <v>265</v>
      </c>
    </row>
    <row r="3" spans="1:3">
      <c r="A3" s="4" t="s">
        <v>266</v>
      </c>
      <c r="B3" s="6" t="n">
        <v>1805218</v>
      </c>
      <c r="C3" s="6" t="n">
        <v>1805218</v>
      </c>
    </row>
    <row r="4" spans="1:3">
      <c r="A4" s="4" t="s">
        <v>267</v>
      </c>
      <c r="B4" s="5" t="n">
        <v>-1805218</v>
      </c>
      <c r="C4" s="5" t="n">
        <v>-1805218</v>
      </c>
    </row>
    <row r="5" spans="1:3">
      <c r="A5" s="4" t="s">
        <v>268</v>
      </c>
      <c r="B5" s="4" t="s">
        <v>38</v>
      </c>
      <c r="C5" s="4" t="s">
        <v>38</v>
      </c>
    </row>
    <row r="6" spans="1:3">
      <c r="A6" s="4" t="s">
        <v>269</v>
      </c>
    </row>
    <row r="7" spans="1:3">
      <c r="A7" s="3" t="s">
        <v>265</v>
      </c>
    </row>
    <row r="8" spans="1:3">
      <c r="A8" s="4" t="s">
        <v>266</v>
      </c>
      <c r="B8" s="5" t="n">
        <v>1410335</v>
      </c>
      <c r="C8" s="5" t="n">
        <v>1410335</v>
      </c>
    </row>
    <row r="9" spans="1:3">
      <c r="A9" s="4" t="s">
        <v>270</v>
      </c>
    </row>
    <row r="10" spans="1:3">
      <c r="A10" s="3" t="s">
        <v>265</v>
      </c>
    </row>
    <row r="11" spans="1:3">
      <c r="A11" s="4" t="s">
        <v>266</v>
      </c>
      <c r="B11" s="6" t="n">
        <v>394883</v>
      </c>
      <c r="C11" s="6" t="n">
        <v>39488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1</v>
      </c>
      <c r="B1" s="2" t="s">
        <v>2</v>
      </c>
      <c r="C1" s="2" t="s">
        <v>32</v>
      </c>
    </row>
    <row r="2" spans="1:3">
      <c r="A2" s="3" t="s">
        <v>103</v>
      </c>
    </row>
    <row r="3" spans="1:3">
      <c r="A3" s="4" t="s">
        <v>272</v>
      </c>
      <c r="B3" s="6" t="n">
        <v>29000</v>
      </c>
      <c r="C3" s="6" t="n">
        <v>40510</v>
      </c>
    </row>
    <row r="4" spans="1:3">
      <c r="A4" s="4" t="s">
        <v>273</v>
      </c>
      <c r="B4" s="4" t="s">
        <v>38</v>
      </c>
      <c r="C4" s="5" t="n">
        <v>391700</v>
      </c>
    </row>
    <row r="5" spans="1:3">
      <c r="A5" s="4" t="s">
        <v>274</v>
      </c>
      <c r="B5" s="5" t="n">
        <v>28500</v>
      </c>
      <c r="C5" s="5" t="n">
        <v>258000</v>
      </c>
    </row>
    <row r="6" spans="1:3">
      <c r="A6" s="4" t="s">
        <v>275</v>
      </c>
      <c r="B6" s="5" t="n">
        <v>171964</v>
      </c>
      <c r="C6" s="5" t="n">
        <v>189932</v>
      </c>
    </row>
    <row r="7" spans="1:3">
      <c r="A7" s="4" t="s">
        <v>276</v>
      </c>
      <c r="B7" s="5" t="n">
        <v>865122</v>
      </c>
      <c r="C7" s="5" t="n">
        <v>999510</v>
      </c>
    </row>
    <row r="8" spans="1:3">
      <c r="A8" s="4" t="s">
        <v>277</v>
      </c>
      <c r="B8" s="6" t="n">
        <v>1094586</v>
      </c>
      <c r="C8" s="6" t="n">
        <v>187965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21"/>
  </cols>
  <sheetData>
    <row r="1" spans="1:2">
      <c r="A1" s="1" t="s">
        <v>278</v>
      </c>
      <c r="B1" s="2" t="s">
        <v>261</v>
      </c>
    </row>
    <row r="2" spans="1:2">
      <c r="A2" s="4" t="s">
        <v>279</v>
      </c>
    </row>
    <row r="3" spans="1:2">
      <c r="A3" s="4" t="s">
        <v>280</v>
      </c>
      <c r="B3" s="6" t="n">
        <v>30158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55"/>
    <col customWidth="1" max="2" min="2" width="80"/>
    <col customWidth="1" max="3" min="3" width="37"/>
    <col customWidth="1" max="4" min="4" width="16"/>
    <col customWidth="1" max="5" min="5" width="80"/>
  </cols>
  <sheetData>
    <row r="1" spans="1:5">
      <c r="A1" s="1" t="s">
        <v>281</v>
      </c>
      <c r="B1" s="2" t="s">
        <v>1</v>
      </c>
      <c r="D1" s="2" t="s">
        <v>282</v>
      </c>
    </row>
    <row r="2" spans="1:5">
      <c r="B2" s="2" t="s">
        <v>2</v>
      </c>
      <c r="C2" s="2" t="s">
        <v>60</v>
      </c>
      <c r="D2" s="2" t="s">
        <v>32</v>
      </c>
      <c r="E2" s="2" t="s">
        <v>283</v>
      </c>
    </row>
    <row r="3" spans="1:5">
      <c r="A3" s="3" t="s">
        <v>284</v>
      </c>
    </row>
    <row r="4" spans="1:5">
      <c r="A4" s="4" t="s">
        <v>285</v>
      </c>
      <c r="B4" s="6" t="n">
        <v>8900000</v>
      </c>
    </row>
    <row r="5" spans="1:5">
      <c r="A5" s="4" t="s">
        <v>286</v>
      </c>
      <c r="C5" s="4" t="s">
        <v>287</v>
      </c>
    </row>
    <row r="6" spans="1:5">
      <c r="A6" s="4" t="s">
        <v>288</v>
      </c>
      <c r="B6" s="4" t="s">
        <v>289</v>
      </c>
    </row>
    <row r="7" spans="1:5">
      <c r="A7" s="4" t="s">
        <v>290</v>
      </c>
      <c r="B7" s="4" t="s">
        <v>291</v>
      </c>
    </row>
    <row r="8" spans="1:5">
      <c r="A8" s="4" t="s">
        <v>292</v>
      </c>
      <c r="B8" s="4" t="s">
        <v>293</v>
      </c>
      <c r="C8" s="4" t="s">
        <v>293</v>
      </c>
    </row>
    <row r="9" spans="1:5">
      <c r="A9" s="4" t="s">
        <v>294</v>
      </c>
      <c r="B9" s="4" t="s">
        <v>195</v>
      </c>
      <c r="D9" s="4" t="s">
        <v>195</v>
      </c>
    </row>
    <row r="10" spans="1:5">
      <c r="A10" s="4" t="s">
        <v>295</v>
      </c>
      <c r="B10" s="6" t="n">
        <v>9032129</v>
      </c>
      <c r="D10" s="6" t="n">
        <v>9032129</v>
      </c>
    </row>
    <row r="11" spans="1:5">
      <c r="A11" s="4" t="s">
        <v>296</v>
      </c>
      <c r="B11" s="4" t="s">
        <v>38</v>
      </c>
      <c r="C11" s="4" t="s">
        <v>38</v>
      </c>
    </row>
    <row r="12" spans="1:5">
      <c r="A12" s="4" t="s">
        <v>297</v>
      </c>
    </row>
    <row r="13" spans="1:5">
      <c r="A13" s="3" t="s">
        <v>284</v>
      </c>
    </row>
    <row r="14" spans="1:5">
      <c r="A14" s="4" t="s">
        <v>292</v>
      </c>
      <c r="B14" s="4" t="s">
        <v>298</v>
      </c>
      <c r="C14" s="4" t="s">
        <v>298</v>
      </c>
    </row>
    <row r="15" spans="1:5">
      <c r="A15" s="4" t="s">
        <v>299</v>
      </c>
    </row>
    <row r="16" spans="1:5">
      <c r="A16" s="3" t="s">
        <v>284</v>
      </c>
    </row>
    <row r="17" spans="1:5">
      <c r="A17" s="4" t="s">
        <v>288</v>
      </c>
      <c r="B17" s="4" t="s">
        <v>300</v>
      </c>
    </row>
    <row r="18" spans="1:5">
      <c r="A18" s="4" t="s">
        <v>301</v>
      </c>
    </row>
    <row r="19" spans="1:5">
      <c r="A19" s="3" t="s">
        <v>284</v>
      </c>
    </row>
    <row r="20" spans="1:5">
      <c r="A20" s="4" t="s">
        <v>285</v>
      </c>
      <c r="E20" s="6" t="n">
        <v>20200000</v>
      </c>
    </row>
    <row r="21" spans="1:5">
      <c r="A21" s="4" t="s">
        <v>286</v>
      </c>
      <c r="E21" s="4" t="s">
        <v>30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303</v>
      </c>
      <c r="B1" s="2" t="s">
        <v>1</v>
      </c>
    </row>
    <row r="2" spans="1:3">
      <c r="B2" s="2" t="s">
        <v>2</v>
      </c>
      <c r="C2" s="2" t="s">
        <v>60</v>
      </c>
    </row>
    <row r="3" spans="1:3">
      <c r="A3" s="4" t="s">
        <v>304</v>
      </c>
      <c r="B3" s="4" t="s">
        <v>305</v>
      </c>
      <c r="C3" s="4" t="s">
        <v>305</v>
      </c>
    </row>
    <row r="4" spans="1:3">
      <c r="A4" s="4" t="s">
        <v>306</v>
      </c>
      <c r="B4" s="4" t="s">
        <v>307</v>
      </c>
      <c r="C4" s="4" t="s">
        <v>307</v>
      </c>
    </row>
    <row r="5" spans="1:3">
      <c r="A5" s="4" t="s">
        <v>292</v>
      </c>
      <c r="B5" s="4" t="s">
        <v>293</v>
      </c>
      <c r="C5" s="4" t="s">
        <v>293</v>
      </c>
    </row>
    <row r="6" spans="1:3">
      <c r="A6" s="4" t="s">
        <v>308</v>
      </c>
    </row>
    <row r="7" spans="1:3">
      <c r="A7" s="4" t="s">
        <v>309</v>
      </c>
      <c r="B7" s="4" t="s">
        <v>310</v>
      </c>
      <c r="C7" s="4" t="s">
        <v>310</v>
      </c>
    </row>
    <row r="8" spans="1:3">
      <c r="A8" s="4" t="s">
        <v>299</v>
      </c>
    </row>
    <row r="9" spans="1:3">
      <c r="A9" s="4" t="s">
        <v>309</v>
      </c>
      <c r="B9" s="4" t="s">
        <v>300</v>
      </c>
      <c r="C9" s="4" t="s">
        <v>3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11</v>
      </c>
      <c r="B1" s="2" t="s">
        <v>2</v>
      </c>
      <c r="C1" s="2" t="s">
        <v>32</v>
      </c>
    </row>
    <row r="2" spans="1:3">
      <c r="A2" s="3" t="s">
        <v>109</v>
      </c>
    </row>
    <row r="3" spans="1:3">
      <c r="A3" s="4" t="s">
        <v>312</v>
      </c>
      <c r="B3" s="6" t="n">
        <v>9032129</v>
      </c>
      <c r="C3" s="6" t="n">
        <v>9032129</v>
      </c>
    </row>
    <row r="4" spans="1:3">
      <c r="A4" s="4" t="s">
        <v>313</v>
      </c>
      <c r="B4" s="5" t="n">
        <v>-9032129</v>
      </c>
      <c r="C4" s="5" t="n">
        <v>-9032129</v>
      </c>
    </row>
    <row r="5" spans="1:3">
      <c r="A5" s="4" t="s">
        <v>314</v>
      </c>
      <c r="B5" s="4" t="s">
        <v>38</v>
      </c>
      <c r="C5" s="4" t="s">
        <v>3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315</v>
      </c>
      <c r="B1" s="2" t="s">
        <v>316</v>
      </c>
      <c r="C1" s="2" t="s">
        <v>317</v>
      </c>
    </row>
    <row r="2" spans="1:3">
      <c r="A2" s="4" t="s">
        <v>318</v>
      </c>
    </row>
    <row r="3" spans="1:3">
      <c r="A3" s="3" t="s">
        <v>319</v>
      </c>
    </row>
    <row r="4" spans="1:3">
      <c r="A4" s="4" t="s">
        <v>320</v>
      </c>
      <c r="B4" s="4" t="s">
        <v>321</v>
      </c>
      <c r="C4" s="4" t="s">
        <v>321</v>
      </c>
    </row>
    <row r="5" spans="1:3">
      <c r="A5" s="4" t="s">
        <v>322</v>
      </c>
      <c r="B5" s="4" t="s">
        <v>323</v>
      </c>
      <c r="C5" s="4" t="s">
        <v>323</v>
      </c>
    </row>
    <row r="6" spans="1:3">
      <c r="A6" s="4" t="s">
        <v>324</v>
      </c>
    </row>
    <row r="7" spans="1:3">
      <c r="A7" s="3" t="s">
        <v>319</v>
      </c>
    </row>
    <row r="8" spans="1:3">
      <c r="A8" s="4" t="s">
        <v>325</v>
      </c>
      <c r="B8" s="6" t="n">
        <v>21000</v>
      </c>
    </row>
    <row r="9" spans="1:3">
      <c r="A9" s="4" t="s">
        <v>320</v>
      </c>
      <c r="B9" s="4" t="s">
        <v>326</v>
      </c>
      <c r="C9" s="4" t="s">
        <v>326</v>
      </c>
    </row>
    <row r="10" spans="1:3">
      <c r="A10" s="4" t="s">
        <v>327</v>
      </c>
    </row>
    <row r="11" spans="1:3">
      <c r="A11" s="3" t="s">
        <v>319</v>
      </c>
    </row>
    <row r="12" spans="1:3">
      <c r="A12" s="4" t="s">
        <v>328</v>
      </c>
      <c r="C12" s="9" t="n">
        <v>15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v>
      </c>
      <c r="B1" s="2" t="s">
        <v>1</v>
      </c>
    </row>
    <row r="2" spans="1:3">
      <c r="B2" s="2" t="s">
        <v>2</v>
      </c>
      <c r="C2" s="2" t="s">
        <v>60</v>
      </c>
    </row>
    <row r="3" spans="1:3">
      <c r="A3" s="3" t="s">
        <v>61</v>
      </c>
    </row>
    <row r="4" spans="1:3">
      <c r="A4" s="4" t="s">
        <v>62</v>
      </c>
      <c r="B4" s="6" t="n">
        <v>383375</v>
      </c>
      <c r="C4" s="6" t="n">
        <v>144515</v>
      </c>
    </row>
    <row r="5" spans="1:3">
      <c r="A5" s="4" t="s">
        <v>63</v>
      </c>
      <c r="B5" s="5" t="n">
        <v>158957</v>
      </c>
      <c r="C5" s="5" t="n">
        <v>143437</v>
      </c>
    </row>
    <row r="6" spans="1:3">
      <c r="A6" s="4" t="s">
        <v>64</v>
      </c>
      <c r="B6" s="5" t="n">
        <v>224418</v>
      </c>
      <c r="C6" s="5" t="n">
        <v>1078</v>
      </c>
    </row>
    <row r="7" spans="1:3">
      <c r="A7" s="4" t="s">
        <v>65</v>
      </c>
      <c r="B7" s="5" t="n">
        <v>224418</v>
      </c>
      <c r="C7" s="5" t="n">
        <v>1078</v>
      </c>
    </row>
    <row r="8" spans="1:3">
      <c r="A8" s="4" t="s">
        <v>66</v>
      </c>
      <c r="B8" s="4" t="s">
        <v>38</v>
      </c>
      <c r="C8" s="4" t="s">
        <v>38</v>
      </c>
    </row>
    <row r="9" spans="1:3">
      <c r="A9" s="4" t="s">
        <v>67</v>
      </c>
      <c r="B9" s="5" t="n">
        <v>224418</v>
      </c>
      <c r="C9" s="5" t="n">
        <v>1078</v>
      </c>
    </row>
    <row r="10" spans="1:3">
      <c r="A10" s="4" t="s">
        <v>68</v>
      </c>
      <c r="B10" s="4" t="s">
        <v>38</v>
      </c>
      <c r="C10" s="5" t="n">
        <v>3147</v>
      </c>
    </row>
    <row r="11" spans="1:3">
      <c r="A11" s="4" t="s">
        <v>69</v>
      </c>
      <c r="B11" s="6" t="n">
        <v>224418</v>
      </c>
      <c r="C11" s="6" t="n">
        <v>4225</v>
      </c>
    </row>
    <row r="12" spans="1:3">
      <c r="A12" s="4" t="s">
        <v>70</v>
      </c>
      <c r="B12" s="8" t="n">
        <v>0.01</v>
      </c>
      <c r="C12" s="6" t="n">
        <v>0</v>
      </c>
    </row>
    <row r="13" spans="1:3">
      <c r="A13" s="4" t="s">
        <v>71</v>
      </c>
      <c r="B13" s="5" t="n">
        <v>16191529</v>
      </c>
      <c r="C13" s="5" t="n">
        <v>4356329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1"/>
    <col customWidth="1" max="2" min="2" width="80"/>
    <col customWidth="1" max="3" min="3" width="14"/>
  </cols>
  <sheetData>
    <row r="1" spans="1:3">
      <c r="A1" s="1" t="s">
        <v>329</v>
      </c>
      <c r="B1" s="2" t="s">
        <v>330</v>
      </c>
      <c r="C1" s="2" t="s">
        <v>32</v>
      </c>
    </row>
    <row r="2" spans="1:3">
      <c r="A2" s="4" t="s">
        <v>331</v>
      </c>
    </row>
    <row r="3" spans="1:3">
      <c r="A3" s="4" t="s">
        <v>332</v>
      </c>
      <c r="B3" s="4" t="s">
        <v>333</v>
      </c>
    </row>
    <row r="4" spans="1:3">
      <c r="A4" s="4" t="s">
        <v>334</v>
      </c>
    </row>
    <row r="5" spans="1:3">
      <c r="A5" s="4" t="s">
        <v>335</v>
      </c>
      <c r="B5" s="6" t="n">
        <v>35000000</v>
      </c>
    </row>
    <row r="6" spans="1:3">
      <c r="A6" s="4" t="s">
        <v>188</v>
      </c>
    </row>
    <row r="7" spans="1:3">
      <c r="A7" s="4" t="s">
        <v>242</v>
      </c>
      <c r="C7" s="5" t="n">
        <v>2000000</v>
      </c>
    </row>
    <row r="8" spans="1:3">
      <c r="A8" s="4" t="s">
        <v>336</v>
      </c>
      <c r="C8" s="6" t="n">
        <v>710000</v>
      </c>
    </row>
    <row r="9" spans="1:3">
      <c r="A9" s="4" t="s">
        <v>337</v>
      </c>
    </row>
    <row r="10" spans="1:3">
      <c r="A10" s="4" t="s">
        <v>242</v>
      </c>
      <c r="C10" s="5" t="n">
        <v>5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72</v>
      </c>
      <c r="B1" s="2" t="s">
        <v>1</v>
      </c>
    </row>
    <row r="2" spans="1:3">
      <c r="B2" s="2" t="s">
        <v>2</v>
      </c>
      <c r="C2" s="2" t="s">
        <v>60</v>
      </c>
    </row>
    <row r="3" spans="1:3">
      <c r="A3" s="3" t="s">
        <v>73</v>
      </c>
    </row>
    <row r="4" spans="1:3">
      <c r="A4" s="4" t="s">
        <v>67</v>
      </c>
      <c r="B4" s="6" t="n">
        <v>224418</v>
      </c>
      <c r="C4" s="6" t="n">
        <v>1078</v>
      </c>
    </row>
    <row r="5" spans="1:3">
      <c r="A5" s="4" t="s">
        <v>74</v>
      </c>
      <c r="B5" s="5" t="n">
        <v>-92068</v>
      </c>
      <c r="C5" s="4" t="s">
        <v>38</v>
      </c>
    </row>
    <row r="6" spans="1:3">
      <c r="A6" s="4" t="s">
        <v>75</v>
      </c>
      <c r="B6" s="5" t="n">
        <v>-498623</v>
      </c>
    </row>
    <row r="7" spans="1:3">
      <c r="A7" s="4" t="s">
        <v>76</v>
      </c>
      <c r="B7" s="5" t="n">
        <v>-57444</v>
      </c>
      <c r="C7" s="4" t="s">
        <v>38</v>
      </c>
    </row>
    <row r="8" spans="1:3">
      <c r="A8" s="4" t="s">
        <v>77</v>
      </c>
      <c r="B8" s="5" t="n">
        <v>114888</v>
      </c>
      <c r="C8" s="4" t="s">
        <v>38</v>
      </c>
    </row>
    <row r="9" spans="1:3">
      <c r="A9" s="4" t="s">
        <v>78</v>
      </c>
      <c r="B9" s="4" t="s">
        <v>38</v>
      </c>
      <c r="C9" s="5" t="n">
        <v>170000</v>
      </c>
    </row>
    <row r="10" spans="1:3">
      <c r="A10" s="4" t="s">
        <v>79</v>
      </c>
      <c r="B10" s="5" t="n">
        <v>-308829</v>
      </c>
      <c r="C10" s="5" t="n">
        <v>171078</v>
      </c>
    </row>
    <row r="11" spans="1:3">
      <c r="A11" s="4" t="s">
        <v>80</v>
      </c>
      <c r="B11" s="5" t="n">
        <v>-78784</v>
      </c>
      <c r="C11" s="5" t="n">
        <v>3147</v>
      </c>
    </row>
    <row r="12" spans="1:3">
      <c r="A12" s="4" t="s">
        <v>81</v>
      </c>
      <c r="B12" s="5" t="n">
        <v>-387613</v>
      </c>
      <c r="C12" s="5" t="n">
        <v>174225</v>
      </c>
    </row>
    <row r="13" spans="1:3">
      <c r="A13" s="4" t="s">
        <v>82</v>
      </c>
      <c r="B13" s="5" t="n">
        <v>425632</v>
      </c>
      <c r="C13" s="5" t="n">
        <v>129737</v>
      </c>
    </row>
    <row r="14" spans="1:3">
      <c r="A14" s="4" t="s">
        <v>83</v>
      </c>
      <c r="B14" s="5" t="n">
        <v>38019</v>
      </c>
      <c r="C14" s="5" t="n">
        <v>303962</v>
      </c>
    </row>
    <row r="15" spans="1:3">
      <c r="A15" s="3" t="s">
        <v>84</v>
      </c>
    </row>
    <row r="16" spans="1:3">
      <c r="A16" s="4" t="s">
        <v>85</v>
      </c>
      <c r="B16" s="5" t="n">
        <v>779624</v>
      </c>
      <c r="C16" s="4" t="s">
        <v>38</v>
      </c>
    </row>
    <row r="17" spans="1:3">
      <c r="A17" s="4" t="s">
        <v>86</v>
      </c>
      <c r="B17" s="6" t="n">
        <v>877134</v>
      </c>
      <c r="C17" s="4" t="s">
        <v>3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7</v>
      </c>
      <c r="B1" s="2" t="s">
        <v>1</v>
      </c>
    </row>
    <row r="2" spans="1:2">
      <c r="B2" s="2" t="s">
        <v>2</v>
      </c>
    </row>
    <row r="3" spans="1:2">
      <c r="A3" s="3" t="s">
        <v>88</v>
      </c>
    </row>
    <row r="4" spans="1:2">
      <c r="A4" s="4" t="s">
        <v>87</v>
      </c>
      <c r="B4" s="4" t="s">
        <v>8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90</v>
      </c>
      <c r="B1" s="2" t="s">
        <v>1</v>
      </c>
    </row>
    <row r="2" spans="1:2">
      <c r="B2" s="2" t="s">
        <v>2</v>
      </c>
    </row>
    <row r="3" spans="1:2">
      <c r="A3" s="3" t="s">
        <v>91</v>
      </c>
    </row>
    <row r="4" spans="1:2">
      <c r="A4" s="4" t="s">
        <v>90</v>
      </c>
      <c r="B4" s="4" t="s">
        <v>9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93</v>
      </c>
      <c r="B1" s="2" t="s">
        <v>1</v>
      </c>
    </row>
    <row r="2" spans="1:2">
      <c r="B2" s="2" t="s">
        <v>2</v>
      </c>
    </row>
    <row r="3" spans="1:2">
      <c r="A3" s="3" t="s">
        <v>94</v>
      </c>
    </row>
    <row r="4" spans="1:2">
      <c r="A4" s="4" t="s">
        <v>93</v>
      </c>
      <c r="B4" s="4" t="s">
        <v>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96</v>
      </c>
      <c r="B1" s="2" t="s">
        <v>1</v>
      </c>
    </row>
    <row r="2" spans="1:2">
      <c r="B2" s="2" t="s">
        <v>2</v>
      </c>
    </row>
    <row r="3" spans="1:2">
      <c r="A3" s="3" t="s">
        <v>97</v>
      </c>
    </row>
    <row r="4" spans="1:2">
      <c r="A4" s="4" t="s">
        <v>96</v>
      </c>
      <c r="B4" s="4" t="s">
        <v>9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0T16:15:28Z</dcterms:created>
  <dcterms:modified xmlns:dcterms="http://purl.org/dc/terms/" xmlns:xsi="http://www.w3.org/2001/XMLSchema-instance" xsi:type="dcterms:W3CDTF">2020-04-20T16:15:28Z</dcterms:modified>
</cp:coreProperties>
</file>